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Nature Of Operations" sheetId="7" r:id="rId7"/>
    <s:sheet name="Significant Accounting Policies" sheetId="8" r:id="rId8"/>
    <s:sheet name="Cash" sheetId="9" r:id="rId9"/>
    <s:sheet name="Other Current Assets" sheetId="10" r:id="rId10"/>
    <s:sheet name="Inventories" sheetId="11" r:id="rId11"/>
    <s:sheet name="Accounts Receivable" sheetId="12" r:id="rId12"/>
    <s:sheet name="Fixed Assets" sheetId="13" r:id="rId13"/>
    <s:sheet name="Construction in Progress" sheetId="14" r:id="rId14"/>
    <s:sheet name="Growing Crops" sheetId="15" r:id="rId15"/>
    <s:sheet name="Accounts Payable And Accrued Li" sheetId="16" r:id="rId16"/>
    <s:sheet name="Other Current Liabilities" sheetId="17" r:id="rId17"/>
    <s:sheet name="Transactions With Related Parti" sheetId="18" r:id="rId18"/>
    <s:sheet name="Shareholders' Equity" sheetId="19" r:id="rId19"/>
    <s:sheet name="Revenue" sheetId="20" r:id="rId20"/>
    <s:sheet name="Commitment" sheetId="21" r:id="rId21"/>
    <s:sheet name="Segmented Information" sheetId="22" r:id="rId22"/>
    <s:sheet name="Income Taxes" sheetId="23" r:id="rId23"/>
    <s:sheet name="Subsequent Event" sheetId="24" r:id="rId24"/>
    <s:sheet name="Significant Accounting Polici25" sheetId="25" r:id="rId25"/>
    <s:sheet name="Significant Accounting Polici26" sheetId="26" r:id="rId26"/>
    <s:sheet name="Other Current Assets (Tables)" sheetId="27" r:id="rId27"/>
    <s:sheet name="Inventories (Tables)" sheetId="28" r:id="rId28"/>
    <s:sheet name="Fixed Assets (Tables)" sheetId="29" r:id="rId29"/>
    <s:sheet name="Growing Crops (Tables)" sheetId="30" r:id="rId30"/>
    <s:sheet name="Other Current Liabilities (Tabl" sheetId="31" r:id="rId31"/>
    <s:sheet name="Shareholders' Equity (Tables)" sheetId="32" r:id="rId32"/>
    <s:sheet name="Revenue (Tables)" sheetId="33" r:id="rId33"/>
    <s:sheet name="Segmented Information (Tables)" sheetId="34" r:id="rId34"/>
    <s:sheet name="Income Taxes (Tables)" sheetId="35" r:id="rId35"/>
    <s:sheet name="Nature of Operations (Details N" sheetId="36" r:id="rId36"/>
    <s:sheet name="Significant Accounting Polici37" sheetId="37" r:id="rId37"/>
    <s:sheet name="Significant Accounting Polici38" sheetId="38" r:id="rId38"/>
    <s:sheet name="Significant Accounting Polici39" sheetId="39" r:id="rId39"/>
    <s:sheet name="Cash (Details Narrative)" sheetId="40" r:id="rId40"/>
    <s:sheet name="Other Current Assets - Schedule" sheetId="41" r:id="rId41"/>
    <s:sheet name="Inventories (Details)" sheetId="42" r:id="rId42"/>
    <s:sheet name="Fixed Assets - Fixed assets (De" sheetId="43" r:id="rId43"/>
    <s:sheet name="Fixed Assets (Details Narrative" sheetId="44" r:id="rId44"/>
    <s:sheet name="Growing Crops - Cultivation Cos" sheetId="45" r:id="rId45"/>
    <s:sheet name="Other Current Liabilities (Deta" sheetId="46" r:id="rId46"/>
    <s:sheet name="Transactions With Related Par47" sheetId="47" r:id="rId47"/>
    <s:sheet name="Fair value of stock options gra" sheetId="48" r:id="rId48"/>
    <s:sheet name="Stock option transactions (Deta" sheetId="49" r:id="rId49"/>
    <s:sheet name="Incentive stock options (Detail" sheetId="50" r:id="rId50"/>
    <s:sheet name="Shareholders' Equity (Details N" sheetId="51" r:id="rId51"/>
    <s:sheet name="Revenue (Details)" sheetId="52" r:id="rId52"/>
    <s:sheet name="Commitment (Details Narrative)" sheetId="53" r:id="rId53"/>
    <s:sheet name="Segmented Information (Details)" sheetId="54" r:id="rId54"/>
    <s:sheet name="Income Taxes - Reconciliation o" sheetId="55" r:id="rId55"/>
    <s:sheet name="Income Taxes - Deferred tax ass" sheetId="56" r:id="rId56"/>
    <s:sheet name="Income Taxes - Unused tax losse" sheetId="57" r:id="rId57"/>
    <s:sheet name="Income Taxes (Details Narrative" sheetId="58" r:id="rId58"/>
    <s:sheet name="Subsequent Event (Details Narra" sheetId="59" r:id="rId59"/>
  </s:sheets>
  <s:definedNames/>
  <s:calcPr calcId="124519" calcMode="auto" fullCalcOnLoad="1"/>
</s:workbook>
</file>

<file path=xl/sharedStrings.xml><?xml version="1.0" encoding="utf-8"?>
<sst xmlns="http://schemas.openxmlformats.org/spreadsheetml/2006/main" uniqueCount="421">
  <si>
    <t>Document and Entity Information - USD ($)</t>
  </si>
  <si>
    <t>12 Months Ended</t>
  </si>
  <si>
    <t>Dec. 31, 2015</t>
  </si>
  <si>
    <t>Mar. 31, 2016</t>
  </si>
  <si>
    <t>Document and Entity Information [Abstract]</t>
  </si>
  <si>
    <t>Entity Registrant Name</t>
  </si>
  <si>
    <t>GLOBALINK, LTD.</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densed Consolidated Balance Sheets (Unaudited) - USD ($)</t>
  </si>
  <si>
    <t>Dec. 31, 2014</t>
  </si>
  <si>
    <t>Current assets</t>
  </si>
  <si>
    <t>Cash (note 3)</t>
  </si>
  <si>
    <t>Accounts receivable (note 6)</t>
  </si>
  <si>
    <t>Other current assets (note 4)</t>
  </si>
  <si>
    <t>Total current assets</t>
  </si>
  <si>
    <t>Inventories (note 5)</t>
  </si>
  <si>
    <t xml:space="preserve"> </t>
  </si>
  <si>
    <t>Construction in progress (note 8)</t>
  </si>
  <si>
    <t>Growing crops (note 9)</t>
  </si>
  <si>
    <t>Fixed assets (note 7)</t>
  </si>
  <si>
    <t>Goodwill</t>
  </si>
  <si>
    <t>Total assets</t>
  </si>
  <si>
    <t>Current liabilities</t>
  </si>
  <si>
    <t>Accounts payable and accrued liabilities (note 10)</t>
  </si>
  <si>
    <t>Other current liabilities (note 11)</t>
  </si>
  <si>
    <t>Total current liabilities</t>
  </si>
  <si>
    <t>Shareholders' equity</t>
  </si>
  <si>
    <t>Common shares, $0.0002 par value; Authorized - 500,000,000 common shares; shares issued and outstanding – 43,585,000 (December 31, 2014 – 42,485,000) (note 13)</t>
  </si>
  <si>
    <t>Additional paid-in-capital (note 13)</t>
  </si>
  <si>
    <t>Accumulated other comprehensive loss</t>
  </si>
  <si>
    <t>Deficit</t>
  </si>
  <si>
    <t>Total shareholders' equity</t>
  </si>
  <si>
    <t>Total liabilities and shareholders' equity</t>
  </si>
  <si>
    <t>Condensed Consolidated Balance Sheets (Unaudited) (Parenthetical) - $ / shares</t>
  </si>
  <si>
    <t>Statement of Financial Position [Abstract]</t>
  </si>
  <si>
    <t>Common stock, par value per share</t>
  </si>
  <si>
    <t>Common stock, shares authorized</t>
  </si>
  <si>
    <t>Common stock, shares issued</t>
  </si>
  <si>
    <t>Common stock, shares outstanding</t>
  </si>
  <si>
    <t>Consolidated Statements of Operations - USD ($)</t>
  </si>
  <si>
    <t>Income Statement [Abstract]</t>
  </si>
  <si>
    <t>Revenue (note 14)</t>
  </si>
  <si>
    <t>General and administrative expenses</t>
  </si>
  <si>
    <t>Accounting and legal</t>
  </si>
  <si>
    <t>Amortization (note 7)</t>
  </si>
  <si>
    <t>Director and management fees (note 12)</t>
  </si>
  <si>
    <t>Foreign exchange loss (gain)</t>
  </si>
  <si>
    <t>Research and development</t>
  </si>
  <si>
    <t>Rent</t>
  </si>
  <si>
    <t>Salaries and benefits</t>
  </si>
  <si>
    <t>Stock-based compensation (notes Twelve &amp; Thirteen)</t>
  </si>
  <si>
    <t>Telephone</t>
  </si>
  <si>
    <t>Travel</t>
  </si>
  <si>
    <t>Transfer agent and filing fees</t>
  </si>
  <si>
    <t>Other general and administrative expenses</t>
  </si>
  <si>
    <t>Total general and administrative expenses</t>
  </si>
  <si>
    <t>Loss before income taxes</t>
  </si>
  <si>
    <t>Income taxes (note 16)</t>
  </si>
  <si>
    <t>Net loss for the year</t>
  </si>
  <si>
    <t>Other comprehensive income (loss)</t>
  </si>
  <si>
    <t>Exchange difference on translating foreign operations</t>
  </si>
  <si>
    <t>Comprehensive loss</t>
  </si>
  <si>
    <t>Basic and diluted weighted average number of common shares outstanding</t>
  </si>
  <si>
    <t>Basic and diluted loss per common share</t>
  </si>
  <si>
    <t>Condensed Consolidated Statements of Changes in Equity (Unaudited) - USD ($)</t>
  </si>
  <si>
    <t>Common Stock [Member]</t>
  </si>
  <si>
    <t>Additional paid-in-capital [Member]</t>
  </si>
  <si>
    <t>Comprehensive Income / Loss</t>
  </si>
  <si>
    <t>Deficit [Member]</t>
  </si>
  <si>
    <t>Total</t>
  </si>
  <si>
    <t>Balance shares at Dec. 31, 2013</t>
  </si>
  <si>
    <t>Balance value at Dec. 31, 2013</t>
  </si>
  <si>
    <t>Private placements, shares</t>
  </si>
  <si>
    <t>Private placements, value</t>
  </si>
  <si>
    <t>Foreign currency translation difference</t>
  </si>
  <si>
    <t>Balance shares</t>
  </si>
  <si>
    <t>Balance value</t>
  </si>
  <si>
    <t>Balance shares at Dec. 31, 2014</t>
  </si>
  <si>
    <t>Balance value at Dec. 31, 2014</t>
  </si>
  <si>
    <t>Stock-based compensation</t>
  </si>
  <si>
    <t>Condensed Consolidated Statements Of Cash Flows (Unaudited) - USD ($)</t>
  </si>
  <si>
    <t>Cash provided by (used in) Operating activities:</t>
  </si>
  <si>
    <t>Non-cash Items</t>
  </si>
  <si>
    <t>Amortization</t>
  </si>
  <si>
    <t>Changes in non-cash working capital:</t>
  </si>
  <si>
    <t>Decrease in accounts receivable</t>
  </si>
  <si>
    <t>(Increase) Decrease in other current assets</t>
  </si>
  <si>
    <t>Decrease in accounts payable and accrued liabilities</t>
  </si>
  <si>
    <t>Increase (Decrease) in other current liabilities</t>
  </si>
  <si>
    <t>Total cash used in operating activities</t>
  </si>
  <si>
    <t>Investing activities</t>
  </si>
  <si>
    <t>Acquisition of fixed assets</t>
  </si>
  <si>
    <t>Inventories</t>
  </si>
  <si>
    <t>Construction in progress</t>
  </si>
  <si>
    <t>Growing crops</t>
  </si>
  <si>
    <t>Total cash used in investing activities</t>
  </si>
  <si>
    <t>Financing activities</t>
  </si>
  <si>
    <t>Repayment to shareholders</t>
  </si>
  <si>
    <t>Proceeds from share issuance</t>
  </si>
  <si>
    <t>Total cash provided by financing activities</t>
  </si>
  <si>
    <t>Increase (decrease) in cash</t>
  </si>
  <si>
    <t>Effect of exchange rate changes on balance of cash held in foreign currencies</t>
  </si>
  <si>
    <t>Cash, beginning of the year</t>
  </si>
  <si>
    <t>Cash, end of the year</t>
  </si>
  <si>
    <t>Supplemental information on cash flows</t>
  </si>
  <si>
    <t>Income taxes paid</t>
  </si>
  <si>
    <t>Interest paid</t>
  </si>
  <si>
    <t>Nature Of Operations</t>
  </si>
  <si>
    <t>Organization, Consolidation and Presentation of Financial Statements [Abstract]</t>
  </si>
  <si>
    <t>Nature of Operations</t>
  </si>
  <si>
    <t>1. NATURE OF OPERATIONS Globalink, Ltd. (the Company)
was incorporated in the State of Nevada on February 3, 2006. The Company has focused its efforts on internet hotel booking services
and has developed a proprietary online hotel booking program for connecting users with available rooms in hotels across the world.
In order to gain the access to hotels, the Company acquired OneWorld Hotel Destination Service Inc. (OneWorld) in
Vancouver, British Columbia, Canada on October 31, 2008. OneWorld is a hotel booking company which has established relationships
with major hotel chains. As a result of the acquisition, OneWorld became a wholly-owned subsidiary of the Company and goodwill
of $274,449 was recognized on completion of the acquisition. On May 4, 2014, the Company entered
into a joint venture agreement (the Agreement) with Shizhen Bio-Technology Co., Ltd. (Shizhen Biotech)
in Jiangsu Province, China. On May 22, 2014, Globalink (Xuzhou) Bio-Technology Co., Ltd. (Globalink Xuzhou) was incorporated
in Pizhou City, Jiangsu Province, China pursuant to the Agreement. Globalink Xuzhou will have total registered capital of $10,000,000,
$8,000,000 of which will be invested by the Company to earn an 80% interest, with the remaining $2,000,000 being invested by Shizhen
Biotech to earn the remaining 20%. Globalink Xuzhou will be involved in the business of biological sciences and technology research,
biological technology popularization services, and fruit and vegetable distribution. Currently, Globalink Xuzhou will continue
to focus on gingko cultivation and extraction. In August 2015, the Company transferred $500,000 to Globalink Xuzhou to start developing
a gingko plantation in Pizhou City, Jiangsu Province. The Company transferred an additional $300,000 in October 2015. As at December
31, 2015, the Company owns 100% of Globalink Xuzhou. On October 13, 2015, the Company
incorporated a wholly-owned subsidiary, Globalink (Zhejiang) Bio-Technology Co. Ltd. (Globalink Zhejiang) in Ningbo
City, Jiangsu Province, China. Globalink Zhejiang will be involved in the research and development, cultivation, extraction, and
application of gingko trees and other economic plants. Globalink Xuzhou transferred RMB800,000 ($123,200) to Globalink Zhejiang
in October 2015 to start its operations.</t>
  </si>
  <si>
    <t>Significant Accounting Policies</t>
  </si>
  <si>
    <t>Accounting Policies [Abstract]</t>
  </si>
  <si>
    <t>2. SIGNIFICANT ACCOUNTING POLICIES Statement of presentation These consolidated financial statements
have been prepared in accordance with United States generally accepted accounting principles (US GAAP). Continuance of operation These consolidated financial statements
prepared in conformity with US GAAP contemplate continuation of the Company as a going concern. As of December 31, 2015, the Company
has an accumulated deficit of $567,356 since inception. Its ability to continue as a going concern depends upon whether it develops
profitable operations and continues to raise adequate financing. However, management believes that the Company has sufficient working
capital to meet its projected minimum financial obligations for the next fiscal year.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Consolidation The consolidated financial statements
include the financial statements of the Company and its wholly owned subsidiaries. Subsidiaries are the entities controlled by
the Company. All inter-company transactions and balances between the Company and its subsidiaries have been eliminated upon consolidation. The subsidiaries are consolidated
from the date on which control is transferred to the Company and will cease to be consolidated from the date on which control is
transferred out of the Company. Details of the Companys subsidiaries
are as follows:
Name Date of incorporation or acquisition
Location
Ownership
Principal activities
OneWorld Hotel Destination Service Inc. (OneWorld) October 31, 2008 Vancouver, Canada 100 % Hotel booking
Globalink (Xuzhou) Bio-Technology Co., Ltd. (Globalink Xuzhou) May 22, 2014 Pizhou city, Jiangsu Province, China 100 % Gingko cultivation
Globalink (Zhejiang) Bio-Technology Co. Ltd. (Globalink Zhejiang) October 13, 2015 Ningbo city, Jiangsu Province, China 100 % Bio-technology research and development Use of estimates The preparation of consolidated
financial statements in conformity with US GAAP requires management to make judgements, estimates and assumptions that affect the
application of accounting policies and the reported amount of assets, liabilities and provisions, income and expenses and the disclosure
of contingent assets and liabilities at the date of these financial statements. Estimates are used for, but not limited to, the
selection of the useful lives of fixed assets, allowance for doubtful debt associated with accounts receivable, fair values, revenue
recognition, and taxes. Management believes that the estimates utilized in preparing its consolidated financial statements are
reasonable and prudent. Actual results may differ from these estimates. Foreign currency translation Functional and presentation currency Items included in the financial
statements of each of the Companys subsidiaries are measured using the currency of the primary economic environment in which
the subsidiary operates (the functional currency), which is the Chinese Renminbi (RMB) for Globalink
Xuzhou and Globalink Zhejiang, and the Canadian dollar (CAD) for Oneworld. The consolidated financial statements
are presented in United States dollar (USD), which is the functional currency of the parent company. The operating
subsidiaries financial statements are prepared in its respective functional currencies before translating to the presentation
currency which is the USD. The Company translates items in the statement of loss and comprehensive loss using the average exchange
rate for the year. Assets and liabilities are translated at the year-end rate. All resulting exchange differences are reported
as a separate component of other comprehensive income (loss). Transactions and balances Foreign currency transactions are
translated into the functional currency using the exchange rates prevailing at the dates of the transactions or valuations where
items are re-measured. Foreign exchange gains and losses resulting from settlement of such transactions and from the translation
at period end exchange rates of monetary assets and liabilities denominated in foreign currencies are recognized in the profit
or loss in foreign exchange (gain) loss. Growing crops Gingko trees are valued at historical
cost, which include all cultivation costs incurred for planting, growing and maintaining the gingko trees during a year other than
the harvest season that lasts about two months. The cultivation costs include costs of land lease, equipment lease, equipment amortization,
labour, consulting, fertilizer, materials and supplies, and other direct growing costs. At the end of each reporting period,
the Company reviews the carrying amounts of the growing crops to determine whether there is any indication that those assets have
suffered an impairment loss. If any such indication exists, the recoverable amount of the asset is estimated in order to determine
the extent of the impairment loss (if any). A reliable market price is usually available for mature gingko trees in China. Under
certain circumstances, when a reliable market price is not available, the fair value of the growing crops is measured using the
discounted expected future cash flow method. Under this method, expected future revenues less costs to complete and harvest is
discounted to present value. The growing crops will be amortized
using the straight-line method over an estimated useful life of 5 years. The Company intends to sell all of the gingko trees after
5 years and replant seedlings in order to optimize the effective ingredients in leaves harvested from younger trees. Inventories Inventory is valued at the lower
of cost (determined on a weighted average basis) and market value. Inventories as of December 31, 2015 mainly consist of gingko
seeds to be planted during the first quarter of 2016. The Company reviews its inventories regularly for possible obsolete goods
and establishes reserves when determined necessary. Accounts receivable Trade receivables are carried at
original invoice amount. Accounts receivable are written off to bad debt expense using the direct write-off metho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Fixed assets Fixed assets are recorded at cost
less accumulated amortization. Amortization of fixed assets is calculated using the straight-line method over the estimated useful
lives of the assets as follows:
Computer equipment 3 years
Lab equipment 3 years
Office furniture and fixtures 5 years
Storage 5 years
Agricultural machinery 4 years Fair value The Company measures fair value
in accordance with accounting guidance that defines fair value, provides guidance for measuring fair value and requires certain
disclosures. The guidance also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 As at December 31, 2015, the Companys
financial instruments are comprised of cash, accounts receivable, accounts payable and accrued liabilities and other current liabilities.
Cash is measured at fair value using Level 1 inputs. With the exception of cash, all financial instruments held by the Company
are measured at amortized cost. The fair values of these financial instruments approximate their carrying value due to their short-term
maturities. Goodwill The Company recognizes goodwill
in accordance with ASC 805 Business Combination. Goodwill represents the excess of the purchase price over the fair
value of assets acquired and liabilities assumed, if any.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indicated. The Company concluded that there were no indicators of
impairment with respect to the Company's goodwill as of December 31, 2014 and 2015. Impairment reviews for long-lived
assets Long-lived assets such as property,
equipment and goodwill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 Revenue recognition The Company recognizes revenue from
its hotel booking services once the service is rendered and all the significant risks and rewards of the service have been transferred
to the customer. As a result, revenue from hotel booking services are recognized when customers check in to the hotels. Amounts
received from customers for services not yet rendered are included in other current liabilities as unearned revenue. In accordance with the ASC 605 Revenue
Recognition, the Company reports its revenue as an agent, on the net amount retained, which is the amount billed to a customer
less the amount paid to a hotel. During the years ended December
31, 2015 and 2014, all revenue was derived from hotel booking services. Research and development Research and development costs are
expensed as incurred. The costs primarily consist of consulting fees paid to the technical team for development and improvement
of gingko cultivation methods. Research and development costs for the years ended December 31, 2015 and 2014 were $2,885 and $Nil,
respectively, and are included in general and administrative expenses. Income taxes The Company accounts for income
taxes following the asset and liability method in accordance with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Earnings (loss) per common share Basic earnings (loss) per common
share is determined by dividing earnings (loss) by the weighted average number of shares of common stock outstanding during the
period. Diluted earnings (loss) per common share is determined by dividing earnings (loss) by the diluted weighted average number
of shares outstanding. Diluted weighted average number of shares reflects the dilutive equity instruments, if any, of potentially
dilutive common shares, such as stock options and warrants calculated using the treasury stock method. In periods with reported
net operating losses, all common stock options and warrants are deemed anti-dilutive such that basic net loss per share and diluted
net loss per share are equal. The 6,000,000 stock options outstanding as of December 31, 2015 were excluded from the calculation
of diluted loss per common share for the year ended December 31, 2015. Stock-based compensation The Company accounts for stock compensation
with employe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Company accounts for stock compensation
arrangements with non-employe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 Segment reporting AS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s of December 31, 2015, the Company
is organized into three main business segments: hotel booking services, gingko plantation cultivation and bio-technology research
and development. Recent accounting pronouncements In May 2014, the Financial Accounting
Standards Board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doption is prohibited. The standard permits the
use of either the retrospective or cumulative effect transition method. This guidance will be applicable to the Company at the
beginning of its first quarter of fiscal year 2017. The adoption of this guidance is not expected to have a material impact on
the Companys consolidated financial statements. 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is not expected to have a material impact on the Companys consolidated financial statements.</t>
  </si>
  <si>
    <t>Cash</t>
  </si>
  <si>
    <t>Cash and Cash Equivalents [Abstract]</t>
  </si>
  <si>
    <t>3. CASH Cash of $442,542 is held in China
and is subject to local exchange control regulations. Chinese exchange control regulations provide for restriction on exporting
capital from China, other than through normal dividends.</t>
  </si>
  <si>
    <t>Other Current Assets</t>
  </si>
  <si>
    <t>Other Current Assets Disclosure [Abstract]</t>
  </si>
  <si>
    <t xml:space="preserve">4. OTHER CURRENT ASSETS The items comprising the Companys
other current assets are summarized below:
December 31, 2015 December 31, 2014
$ $
Deposits to hotels 22,564 23,021
Deposits for lab equipment 25,949 
Other deposits and receivables 30,693 5,800
Total other current assets 79,206 28,821 </t>
  </si>
  <si>
    <t>Inventory Disclosure [Abstract]</t>
  </si>
  <si>
    <t xml:space="preserve">5. INVENTORIES As of December 31, 2015 and 2014,
inventories consisted of the following:
December 31, 2015 December 31, 2014
$ $
Gingko seeds 24,658 
Fertilizer 555 
Total inventories 25,213  </t>
  </si>
  <si>
    <t>Accounts Receivable</t>
  </si>
  <si>
    <t>Accounts Receivable, Net [Abstract]</t>
  </si>
  <si>
    <t>6. ACCOUNTS RECEIVABLE Accounts receivables consist of
trade receivables from travel agents. There are no allowances for doubtful accounts recorded as at December 31, 2014 and 2015.</t>
  </si>
  <si>
    <t>Fixed Assets</t>
  </si>
  <si>
    <t>7. FIXED ASSETS Fixed assets consisted of the following as of December 2015 and
2014:
December 31, 2015 December 31, 2014
$ $
Computer equipment 26,903 19,673
Office furniture and fixtures 16,080 14,417
Agricultural machinery 44,879 
Lab equipment 1,109 
Storage 1,102 
90,073 34,090
Less: accumulated amortization (35,671 ) (30,559 )
54,402 3,531 For the year ended December 31, 2015, an amortization expense of
$1,040 (2014 - $Nil) was recognized and capitalized as costs associated with the Companys growing crops and $4,072 (2014
- $1,398) was recorded to the statement of loss and comprehensive loss.</t>
  </si>
  <si>
    <t>Construction in Progress</t>
  </si>
  <si>
    <t>Notes to Financial Statements</t>
  </si>
  <si>
    <t>8. CONSTRUCTION IN PROGRESS Construction in progress consists of direct costs of infrastructure
construction at the Companys gingko plantation including roads, fencing, security, electricity and an irrigation system.
Capitalization of these costs will cease and the construction in progress will be transferred to fixed assets when all the activities
necessary to prepare the assets for their intended use are substantially completed. No amortization will be recorded until construction
is completed and the facilities are put into use.</t>
  </si>
  <si>
    <t>Growing Crops</t>
  </si>
  <si>
    <t>Growing Crops Tables</t>
  </si>
  <si>
    <t xml:space="preserve">8. GROWING CROPS Growing crops consisted of direct cultivation costs incurred for
planting, growing and maintaining the gingko trees.
Gingko trees Grape vine Total
$ $ $
Balance, December 31, 2013 and 2014   
Acquisition of seeds or seedlings  1,078 1,078
Amortization of agricultural machine 1,040  1,040
Land lease 113,931  113,931
Labour 804  804
Materials 2,945  2,945
Machine operation 3,879  3,879
Miscellaneous 3,178  3,178
Technical consultants 5,313  5,313
Balance, December 31, 2015 131,090 1,078 132,168 </t>
  </si>
  <si>
    <t>Accounts Payable And Accrued Liabilities</t>
  </si>
  <si>
    <t>Payables and Accruals [Abstract]</t>
  </si>
  <si>
    <t>Accounts Payable and Accrued Liabilities</t>
  </si>
  <si>
    <t>10. ACCOUNTS PAYABLE AND ACCRUED LIABILITIES Accounts payable and accrued liabilities mainly consist of trade
payables to hotels and travel service suppliers.</t>
  </si>
  <si>
    <t>Other Current Liabilities</t>
  </si>
  <si>
    <t>Other Liabilities, Current [Abstract]</t>
  </si>
  <si>
    <t xml:space="preserve">11. OTHER CURRENT LIABILITIES The items comprising the Companys
other current liabilities are summarized below:
December 31, 2015 December 31, 2014
$ $
Unearned revenue 7,650 7,881
Taxes payable 1,655 207
Total other current liabilities 9,305 8,088 </t>
  </si>
  <si>
    <t>Transactions With Related Parties</t>
  </si>
  <si>
    <t>Transactions with Related Parties</t>
  </si>
  <si>
    <t>12. TRANSACTIONS WITH RELATED
PARTIES During the year ended December 31,
2015, the Company paid or accrued management fees of $36,000 (2014 - $20,658) to a company controlled by a director and Corporate
Secretary and $24,000 (2014 - $Nil) to a company controlled by a director and Chief Financial Officer. As of December 31, 2015,
$5,000 (December 31, 2014 - $Nil) of accrued management fees were included in accounts payable and accrued liabilities. During the year ended December 31, 2015, the Company paid or accrued
director and management fees of $Nil (2014 - $23,316) to two former directors of the Company. On September 16, 2015, 5,250,000
stock options were granted to directors and officers with a total fair value of $260,439 at the date of grant, $79,566 of which
was amortized and recorded in the statement of loss and comprehensive loss during the year ended December 31, 2015.</t>
  </si>
  <si>
    <t>Shareholders' Equity</t>
  </si>
  <si>
    <t>Stockholders' Equity Note [Abstract]</t>
  </si>
  <si>
    <t>13. SHAREHOLDERS EQUITY Share capital Authorized
- 500,000,000 common voting shares with a par value of $0.0002 per share. Issued and outstanding As of December 31, 2015, the Company has 43,585,000 shares (2014
 42,485,000) issued and outstanding. During the year ended December 31, 2015: In September 2015, the Company issued 1,100,000
common shares to an arms length party for total proceeds of $110,000 ($0.10 per share). During the year ended December 31, 2014: In June 2014, the Company issued 12,000,000
common shares to two new directors for proceeds of $700,000. The Company also issued 200,000 common shares to an arms length
party for $10,000 of share subscriptions received during the year ended December 31, 2012. In August 2014, the Company issued 1,500,000
common shares to an arms length party for total proceeds of $150,000 ($0.15 per share). In December 2014, the Company issued 4,000,000
common shares to an arms length party for total proceeds of $200,000 ($0.05 per share). Stock options The Company adopted a Stock Awards Plan under
which it is authorized to grant options to directors, employees and consultants, to acquire up to 6,000,000 common shares. The
exercise price of each option is based on the market price of the Company's stock for a period preceding the date of grant. The
options can be granted for a maximum term of 5 years and the vesting terms of the options are determined by the board of directors
at the time of grant. On September 16, 2015, 6,000,000 stock options
were granted to directors, officers and consultants with an exercise price of $0.075 expiring on September 16, 2020, 10% of the
options vest as of the grant date, with the remaining 90% vesting at a rate of 15% every six months thereafter. The Company uses
the Black-Scholes Option Pricing Model to determine the fair value of options granted. The fair value of the stock options granted
was $297,645 ($0.0496 per option), of which $90,932 was amortized and recorded and expensed during the year ended December 31,
2015. The fair value of the stock options granted
was determined using the following assumptions:
Year ended December 31, 2015
Risk free interest rate 1.44 %
Volatility 242.72 %
Expected life of options 5 years
Dividend rate 0 %
Expected forfeiture rate 0 % Stock option transactions are summarized as follows:
Number of Options Weighted Average Exercise Price Aggregate Intrinsic Values
Balance, December 31, 2013 and 2014  $  $ 
Granted 6,000,000 0.075
Balance, at December 31, 2015 6,000,000 $ 0.075 $ 
Exercisable, at December 31, 2015 600,000 $ 0.075 $  As at December 31, 2015, the following incentive stock options are
outstanding:
Number of Options Exercise Price Expiry Date
6,000,000 $ 0.075 September 16, 2020</t>
  </si>
  <si>
    <t>Revenue</t>
  </si>
  <si>
    <t>Revenues [Abstract]</t>
  </si>
  <si>
    <t xml:space="preserve">14. REVENUE The Company reports its revenue
as an agent on a net basis. The following table shows the gross amount the Company received from customers and the booking costs
during the years ended December 31, 2014 and 2015:
For the year ended
December 31, 2015 December 31, 2014
$ $
Gross amount received 2,716,035 3,148,970
Costs (2,410,384 ) (2,802,186 )
Revenue 305,651 346,784 </t>
  </si>
  <si>
    <t>Commitment</t>
  </si>
  <si>
    <t>Commitments and Contingencies Disclosure [Abstract]</t>
  </si>
  <si>
    <t>15. COMMITMENT The Company entered into a Technology
Development Service Agreement (the Technology Agreement) in January 2016 with Zhejiang Pharmaceutical College (the
College) with a term of three years. Pursuant to the Technology Agreement, the College will conduct research and
development on induction of callus of gingko leaves and extraction, and identification of flavone and lactone therefrom on the
Companys behalf. As consideration, the Company will pay the College an annual research fee of RMB100,000 ($15,400) and monthly
consulting fees.</t>
  </si>
  <si>
    <t>Segmented Information</t>
  </si>
  <si>
    <t>Segment Reporting [Abstract]</t>
  </si>
  <si>
    <t xml:space="preserve">16. SEGMENTED INFORMATION The Company formerly operated in
one business segment: hotel booking services. Accordingly, the Company did not have separately reportable segments in previous
periods. In September 2015, the Company started to develop a gingko plantation cultivation business in China. In October 2015,
the Company incorporated Globalink Zhejiang, whose business is to research and develop technologies in relation to gingko trees
and other economic plants. As of December 31, 2015, management
of the Company has determined that the Company is organized into three main business segments: hotel booking services, gingko plantation
cultivation and bio-technology research and development. The table below provides information
regarding the Companys identified segments for the year ended December 31, 2015:
Hotel booking
Gingko plantation
Research and development
Totals
Revenue $ 305,651 $  $  $ 305,651
Operating loss $ (119,069 ) $ (143,529 ) $ (15,692 ) $ (278,290 )
Fixed assets $  $ 52,355 $ 2,047 $ 54,402
Construction in progress $  $ 12,884 $  $ 12,884
Growing crops $  $ 132,168 $  $ 132,168 </t>
  </si>
  <si>
    <t>Income Taxes</t>
  </si>
  <si>
    <t>Income Tax Disclosure [Abstract]</t>
  </si>
  <si>
    <t xml:space="preserve">17. INCOME TAXES A reconciliation of income taxes
at statutory rates with the reported taxes is as follows:
For the years ended December 31, 2015 2014
$ $
Loss before taxes (278,290 ) (114,242 )
Expected income tax expenses (72,000 ) (30,000 )
Adjustment of prior year income tax expense - (2,000 )
29,000 4,000
Carry back of current year expense income tax expense 80,000 41,000
Change in statutory, foreign exchange rates and other - (4,000 )
Change in unrecognized deductible temporary differences (37,000 ) (9,000 )
Total income tax expense  
The significant components of the
Companys unrecorded deferred tax assets and liabilities are as follows:
December 31, 2015
December 31, 2014
Deferred tax assets $ $
Property and equipment  1,000
Goodwill (50,000 ) (44,000 )
Non-capital losses available for future periods 159,000 72,000
Unused deferred tax assets 109,000 29,000 The significant components of the
Companys temporary differences and unused tax losses are as follows:
December 31, 2015
Expiry date range December 31, 2014
Expiry date range
Temporary Differences
Property and equipment $ 1,000 No expiry date $ 2,000 No expiry date
Non-capital losses available for future periods  United States, Canada, China $ 343,000 2028-2035 $ 212,000 . 2028-2034 As at December 31, 2015, the Company has non-capital losses from
its United States operations of $270,000 (2014 - $84,000) expiring between 2028 and 2035, non-capital losses from its Canadian
operations of $Nil (2014 - $Nil), and non-capital losses from its Chinese operations of $73,000 (2014- $Nil) expiring in 2020. Tax attributes are subject to review,
and potential adjustment, by tax authorities. Taxes of the Chinese subsidiaries Under Article 27 of the Law of China
on Enterprises Income Tax and Article 15 of the provisional regulations of China on Value Added Tax (VAT), Globalink
Xuzhou does not pay income tax or VAT, in its business of gingko tree cultivation and sales of gingko leaves as a traditional Chinese
medicine. Globalink Zhejiang is involved in
bio-technology research and development. The Company will apply for certain tax benefits or government grants on project by a project
base. The amount cannot be determined until the application is approved and benefit is granted. </t>
  </si>
  <si>
    <t>Subsequent Event</t>
  </si>
  <si>
    <t>Subsequent Events [Abstract]</t>
  </si>
  <si>
    <t>18. SUBSEQUENT EVENT In February 2016, the Company issued 2,000,000 common shares to
an investor relationship company for marketing work.</t>
  </si>
  <si>
    <t>Significant Accounting Policies (Policies)</t>
  </si>
  <si>
    <t>Statement of Presentation and Consolidation</t>
  </si>
  <si>
    <t>Statement of presentation These consolidated financial statements
have been prepared in accordance with United States generally accepted accounting principles (US GAAP).</t>
  </si>
  <si>
    <t>Continuance of Operation</t>
  </si>
  <si>
    <t>Continuance of operation These consolidated financial statements
prepared in conformity with US GAAP contemplate continuation of the Company as a going concern. As of December 31, 2015, the Company
has an accumulated deficit of $567,356 since inception. Its ability to continue as a going concern depends upon whether it develops
profitable operations and continues to raise adequate financing. However, management believes that the Company has sufficient working
capital to meet its projected minimum financial obligations for the next fiscal year.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nsolidation</t>
  </si>
  <si>
    <t xml:space="preserve">Consolidation The consolidated financial statements
include the financial statements of the Company and its wholly owned subsidiaries. Subsidiaries are the entities controlled by
the Company. All inter-company transactions and balances between the Company and its subsidiaries have been eliminated upon consolidation. The subsidiaries are consolidated
from the date on which control is transferred to the Company and will cease to be consolidated from the date on which control is
transferred out of the Company. Details of the Companys subsidiaries
are as follows:
Name Date of incorporation or acquisition
Location
Ownership
Principal activities
OneWorld Hotel Destination Service Inc. (OneWorld) October 31, 2008 Vancouver, Canada 100 % Hotel booking
Globalink (Xuzhou) Bio-Technology Co., Ltd. (Globalink Xuzhou) May 22, 2014 Pizhou city, Jiangsu Province, China 100 % Gingko cultivation
Globalink (Zhejiang) Bio-Technology Co. Ltd. (Globalink Zhejiang) October 13, 2015 Ningbo city, Jiangsu Province, China 100 % Bio-technology research and development </t>
  </si>
  <si>
    <t>Use of Estimates</t>
  </si>
  <si>
    <t xml:space="preserve">Use of estimates The preparation of consolidated
financial statements in conformity with US GAAP requires management to make judgements, estimates and assumptions that affect the
application of accounting policies and the reported amount of assets, liabilities and provisions, income and expenses and the disclosure
of contingent assets and liabilities at the date of these financial statements. Estimates are used for, but not limited to, the
selection of the useful lives of fixed assets, allowance for doubtful debt associated with accounts receivable, fair values, revenue
recognition, and taxes. Management believes that the estimates utilized in preparing its consolidated financial statements are
reasonable and prudent. Actual results may differ from these estimates. </t>
  </si>
  <si>
    <t>Foreign Currency Translation</t>
  </si>
  <si>
    <t>Foreign currency translation Functional and presentation currency Items included in the financial
statements of each of the Companys subsidiaries are measured using the currency of the primary economic environment in which
the subsidiary operates (the functional currency), which is the Chinese Renminbi (RMB) for Globalink
Xuzhou and Globalink Zhejiang, and the Canadian dollar (CAD) for Oneworld. The consolidated financial statements
are presented in United States dollar (USD), which is the functional currency of the parent company. The operating
subsidiaries financial statements are prepared in its respective functional currencies before translating to the presentation
currency which is the USD. The Company translates items in the statement of loss and comprehensive loss using the average exchange
rate for the year. Assets and liabilities are translated at the year-end rate. All resulting exchange differences are reported
as a separate component of other comprehensive income (loss). Transactions and balances Foreign currency transactions are
translated into the functional currency using the exchange rates prevailing at the dates of the transactions or valuations where
items are re-measured. Foreign exchange gains and losses resulting from settlement of such transactions and from the translation
at period end exchange rates of monetary assets and liabilities denominated in foreign currencies are recognized in the profit
or loss in foreign exchange (gain) loss.</t>
  </si>
  <si>
    <t>Growing crops Gingko trees are valued at historical
cost, which include all cultivation costs incurred for planting, growing and maintaining the gingko trees during a year other than
the harvest season that lasts about two months. The cultivation costs include costs of land lease, equipment lease, equipment amortization,
labour, consulting, fertilizer, materials and supplies, and other direct growing costs. At the end of each reporting period,
the Company reviews the carrying amounts of the growing crops to determine whether there is any indication that those assets have
suffered an impairment loss. If any such indication exists, the recoverable amount of the asset is estimated in order to determine
the extent of the impairment loss (if any). A reliable market price is usually available for mature gingko trees in China. Under
certain circumstances, when a reliable market price is not available, the fair value of the growing crops is measured using the
discounted expected future cash flow method. Under this method, expected future revenues less costs to complete and harvest is
discounted to present value. The growing crops will be amortized
using the straight-line method over an estimated useful life of 5 years. The Company intends to sell all of the gingko trees after
5 years and replant seedlings in order to optimize the effective ingredients in leaves harvested from younger trees.</t>
  </si>
  <si>
    <t>Inventories Inventory is valued at the lower
of cost (determined on a weighted average basis) and market value. Inventories as of December 31, 2015 mainly consist of gingko
seeds to be planted during the first quarter of 2016. The Company reviews its inventories regularly for possible obsolete goods
and establishes reserves when determined necessary.</t>
  </si>
  <si>
    <t>Accounts receivable Trade receivables are carried at
original invoice amount. Accounts receivable are written off to bad debt expense using the direct write-off metho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t>
  </si>
  <si>
    <t xml:space="preserve">Fixed assets Fixed assets are recorded at cost
less accumulated amortization. Amortization of fixed assets is calculated using the straight-line method over the estimated useful
lives of the assets as follows:
Computer equipment 3 years
Lab equipment 3 years
Office furniture and fixtures 5 years
Storage 5 years
Agricultural machinery 4 years </t>
  </si>
  <si>
    <t>Fair Value</t>
  </si>
  <si>
    <t>Fair value The Company measures fair value
in accordance with accounting guidance that defines fair value, provides guidance for measuring fair value and requires certain
disclosures. The guidance also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 As at December 31, 2015, the Companys
financial instruments are comprised of cash, accounts receivable, accounts payable and accrued liabilities and other current liabilities.
Cash is measured at fair value using Level 1 inputs. With the exception of cash, all financial instruments held by the Company
are measured at amortized cost. The fair values of these financial instruments approximate their carrying value due to their short-term
maturities.</t>
  </si>
  <si>
    <t>Goodwill The Company recognizes goodwill
in accordance with ASC 805 Business Combination. Goodwill represents the excess of the purchase price over the fair
value of assets acquired and liabilities assumed, if any.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indicated. The Company concluded that there were no indicators of
impairment with respect to the Company's goodwill as of December 31, 2014 and 2015.</t>
  </si>
  <si>
    <t>Impairment Reviews for Long-Lived Assets</t>
  </si>
  <si>
    <t>Impairment reviews for long-lived
assets Long-lived assets such as property,
equipment and goodwill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Revenue Recognition</t>
  </si>
  <si>
    <t>Revenue recognition The Company recognizes revenue from
its hotel booking services once the service is rendered and all the significant risks and rewards of the service have been transferred
to the customer. As a result, revenue from hotel booking services are recognized when customers check in to the hotels. Amounts
received from customers for services not yet rendered are included in other current liabilities as unearned revenue. In accordance with the ASC 605 Revenue
Recognition, the Company reports its revenue as an agent, on the net amount retained, which is the amount billed to a customer
less the amount paid to a hotel. During the years ended December
31, 2015 and 2014, all revenue was derived from hotel booking services.</t>
  </si>
  <si>
    <t>Research and development Research and development costs are
expensed as incurred. The costs primarily consist of consulting fees paid to the technical team for development and improvement
of gingko cultivation methods. Research and development costs for the years ended December 31, 2015 and 2014 were $2,885 and $Nil,
respectively, and are included in general and administrative expenses.</t>
  </si>
  <si>
    <t>Income taxes The Company accounts for income
taxes following the asset and liability method in accordance with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si>
  <si>
    <t>Earnings (Loss) per Common Share</t>
  </si>
  <si>
    <t>Earnings (loss) per common share Basic earnings (loss) per common
share is determined by dividing earnings (loss) by the weighted average number of shares of common stock outstanding during the
period. Diluted earnings (loss) per common share is determined by dividing earnings (loss) by the diluted weighted average number
of shares outstanding. Diluted weighted average number of shares reflects the dilutive equity instruments, if any, of potentially
dilutive common shares, such as stock options and warrants calculated using the treasury stock method. In periods with reported
net operating losses, all common stock options and warrants are deemed anti-dilutive such that basic net loss per share and diluted
net loss per share are equal. The 6,000,000 stock options outstanding as of December 31, 2015 were excluded from the calculation
of diluted loss per common share for the year ended December 31, 2015.</t>
  </si>
  <si>
    <t>Stock-based compensation The Company accounts for stock compensation
with employees in accordance with ASC 718 Compensation  Stock Compensation, which recognizes awards at fair
value on the date of grant and recognition of compensation over the service period for awards expected to vest. The fair value
of stock options is determined using the Black-Scholes Option Pricing Model. The Company accounts for stock compensation
arrangements with non-employe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Segment reporting</t>
  </si>
  <si>
    <t>Segment reporting AS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s of December 31, 2015, the Company
is organized into three main business segments: hotel booking services, gingko plantation cultivation and bio-technology research
and development.</t>
  </si>
  <si>
    <t>Recent Accounting Pronouncements</t>
  </si>
  <si>
    <t>Recent accounting pronouncements In May 2014, the Financial Accounting
Standards Board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doption is prohibited. The standard permits the
use of either the retrospective or cumulative effect transition method. This guidance will be applicable to the Company at the
beginning of its first quarter of fiscal year 2017. The adoption of this guidance is not expected to have a material impact on
the Companys consolidated financial statements. 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is not expected to have a material impact on the Companys consolidated financial statements.</t>
  </si>
  <si>
    <t>Significant Accounting Policies (Tables)</t>
  </si>
  <si>
    <t>Schedule of subsidiaries</t>
  </si>
  <si>
    <t>Name Date of incorporation or acquisition
Location
Ownership
Principal activities
OneWorld Hotel Destination Service Inc. (OneWorld) October 31, 2008 Vancouver, Canada 100 % Hotel booking
Globalink (Xuzhou) Bio-Technology Co., Ltd. (Globalink Xuzhou) May 22, 2014 Pizhou city, Jiangsu Province, China 100 % Gingko cultivation
Globalink (Zhejiang) Bio-Technology Co. Ltd. (Globalink Zhejiang) October 13, 2015 Ningbo city, Jiangsu Province, China 100 % Bio-technology research and development</t>
  </si>
  <si>
    <t>Schedule of Estimated Rates of Amortization</t>
  </si>
  <si>
    <t xml:space="preserve">Computer equipment 3 years
Lab equipment 3 years
Office furniture and fixtures 5 years
Storage 5 years
Agricultural machinery 4 years </t>
  </si>
  <si>
    <t>Other Current Assets (Tables)</t>
  </si>
  <si>
    <t>Schedule of Other Current Assets</t>
  </si>
  <si>
    <t>Inventories (Tables)</t>
  </si>
  <si>
    <t xml:space="preserve">December 31, 2015 December 31, 2014
$ $
Gingko seeds 24,658 
Fertilizer 555 
Total inventories 25,213  </t>
  </si>
  <si>
    <t>Fixed Assets (Tables)</t>
  </si>
  <si>
    <t>Fixed assets</t>
  </si>
  <si>
    <t xml:space="preserve">December 31, 2015 December 31, 2014
$ $
Computer equipment 26,903 19,673
Office furniture and fixtures 16,080 14,417
Agricultural machinery 44,879 
Lab equipment 1,109 
Storage 1,102 
90,073 34,090
Less: accumulated amortization (35,671 ) (30,559 )
54,402 3,531 </t>
  </si>
  <si>
    <t>Growing Crops (Tables)</t>
  </si>
  <si>
    <t>Cultivation Costs</t>
  </si>
  <si>
    <t xml:space="preserve">Gingko trees Grape vine Total
$ $ $
Balance, December 31, 2013 and 2014   
Acquisition of seeds or seedlings  1,078 1,078
Amortization of agricultural machine 1,040  1,040
Land lease 113,931  113,931
Labour 804  804
Materials 2,945  2,945
Machine operation 3,879  3,879
Miscellaneous 3,178  3,178
Technical consultants 5,313  5,313
Balance, December 31, 2015 131,090 1,078 132,168 </t>
  </si>
  <si>
    <t>Other Current Liabilities (Tables)</t>
  </si>
  <si>
    <t>Schedule of Other Current Liabilities</t>
  </si>
  <si>
    <t>Shareholders' Equity (Tables)</t>
  </si>
  <si>
    <t>Fair value of the stock options granted</t>
  </si>
  <si>
    <t>Year ended December 31, 2015
Risk free interest rate 1.44 %
Volatility 242.72 %
Expected life of options 5 years
Dividend rate 0 %
Expected forfeiture rate 0 %</t>
  </si>
  <si>
    <t>Stock option transactions</t>
  </si>
  <si>
    <t xml:space="preserve">Number of Options Weighted Average Exercise Price Aggregate Intrinsic Values
Balance, December 31, 2013 and 2014  $  $ 
Granted 6,000,000 0.075
Balance, at December 31, 2015 6,000,000 $ 0.075 $ 
Exercisable, at December 31, 2015 600,000 $ 0.075 $  </t>
  </si>
  <si>
    <t>Incentive stock options</t>
  </si>
  <si>
    <t>As at September 30, 2015, the following incentive
stock options are outstanding:
Number of Options
Exercise Price
Expiry Date
6,000,000 $ 0.075 September 16, 2020</t>
  </si>
  <si>
    <t>Revenue (Tables)</t>
  </si>
  <si>
    <t>Schedule of Net Revenue</t>
  </si>
  <si>
    <t>Segmented Information (Tables)</t>
  </si>
  <si>
    <t>Information regarding operating, revenues and fixed assets</t>
  </si>
  <si>
    <t xml:space="preserve">Hotel booking
Gingko plantation
Research and development
Totals
Revenue $ 305,651 $  $  $ 305,651
Operating loss $ (119,069 ) $ (143,529 ) $ (15,692 ) $ (278,290 )
Fixed assets $  $ 52,355 $ 2,047 $ 54,402
Construction in progress $  $ 12,884 $  $ 12,884
Growing crops $  $ 132,168 $  $ 132,168 </t>
  </si>
  <si>
    <t>Income Taxes (Tables)</t>
  </si>
  <si>
    <t>Reconciliation of income taxes</t>
  </si>
  <si>
    <t xml:space="preserve">For the years ended December 31, 2015 2014
$ $
Loss before taxes (278,290 ) (114,242 )
Expected income tax expenses (72,000 ) (30,000 )
Adjustment of prior year income tax expense - (2,000 )
29,000 4,000
Carry back of current year expense income tax expense 80,000 41,000
Change in statutory, foreign exchange rates and other - (4,000 )
Change in unrecognized deductible temporary differences (37,000 ) (9,000 )
Total income tax expense   </t>
  </si>
  <si>
    <t>Deferred tax assets and liabilities</t>
  </si>
  <si>
    <t xml:space="preserve">December 31, 2015
December 31, 2014
Deferred tax assets $ $
Property and equipment  1,000
Goodwill (50,000 ) (44,000 )
Non-capital losses available for future periods 159,000 72,000
Unused deferred tax assets 109,000 29,000 </t>
  </si>
  <si>
    <t>Unused tax losses</t>
  </si>
  <si>
    <t>December 31, 2015
Expiry date range December 31, 2014
Expiry date range
Temporary Differences
Property and equipment $ 1,000 No expiry date $ 2,000 No expiry date
Non-capital losses available for future periods  United States, Canada, China $ 343,000 2028-2035 $ 212,000 . 2028-2034</t>
  </si>
  <si>
    <t>Nature of Operations (Details Narrative) - USD ($)</t>
  </si>
  <si>
    <t>1 Months Ended</t>
  </si>
  <si>
    <t>Oct. 31, 2015</t>
  </si>
  <si>
    <t>Aug. 31, 2015</t>
  </si>
  <si>
    <t>May. 22, 2014</t>
  </si>
  <si>
    <t>Registered capital</t>
  </si>
  <si>
    <t>Investment to acquire interest</t>
  </si>
  <si>
    <t>Interest in Globalink Xuzhou</t>
  </si>
  <si>
    <t>80.00%</t>
  </si>
  <si>
    <t>100.00%</t>
  </si>
  <si>
    <t>Payments to subsidiary</t>
  </si>
  <si>
    <t>Globalink Xuzhou</t>
  </si>
  <si>
    <t>Globalink Zhejiang</t>
  </si>
  <si>
    <t>Shizhen Biotech</t>
  </si>
  <si>
    <t>20.00%</t>
  </si>
  <si>
    <t>Significant Accounting Policies - Schedule of Subsidiares (Details)</t>
  </si>
  <si>
    <t>Location</t>
  </si>
  <si>
    <t>OneWorld</t>
  </si>
  <si>
    <t>Date of incorporation or acquisition</t>
  </si>
  <si>
    <t>Oct. 31,
		2008</t>
  </si>
  <si>
    <t>Ownership</t>
  </si>
  <si>
    <t>Principal activities</t>
  </si>
  <si>
    <t>May 22,
		2004</t>
  </si>
  <si>
    <t>Pizhou city, Jiangsu Province, China</t>
  </si>
  <si>
    <t>Gingko cultivation</t>
  </si>
  <si>
    <t>Oct. 13,
		2015</t>
  </si>
  <si>
    <t>Ningbo city, Jiangsu Province, China</t>
  </si>
  <si>
    <t>Bio-technology research and development</t>
  </si>
  <si>
    <t>Significant Accounting Policies - Schedule of Estimated Rates of Amortization (Details)</t>
  </si>
  <si>
    <t>Computer Equipment</t>
  </si>
  <si>
    <t>Property, Plant and Equipment [Line Items]</t>
  </si>
  <si>
    <t>Estimated useful lives</t>
  </si>
  <si>
    <t>P3Y</t>
  </si>
  <si>
    <t>Lab equipment</t>
  </si>
  <si>
    <t>Office furniture and fixtures</t>
  </si>
  <si>
    <t>P5Y</t>
  </si>
  <si>
    <t>Storage</t>
  </si>
  <si>
    <t>Agricultural machinery</t>
  </si>
  <si>
    <t>P4Y</t>
  </si>
  <si>
    <t>Significant Accounting Policies (Details Narrative) - USD ($)</t>
  </si>
  <si>
    <t>Accumulated Deficit</t>
  </si>
  <si>
    <t>Stock options outstanding. excluded from diluted loss per share</t>
  </si>
  <si>
    <t>Research and development costs</t>
  </si>
  <si>
    <t>Cash (Details Narrative)</t>
  </si>
  <si>
    <t>Dec. 31, 2015USD ($)</t>
  </si>
  <si>
    <t>Other Current Assets - Schedule of other current assets (Details) - USD ($)</t>
  </si>
  <si>
    <t>Deposits to hotels</t>
  </si>
  <si>
    <t>Other deposits to suppliers</t>
  </si>
  <si>
    <t>Credit card receivable</t>
  </si>
  <si>
    <t>Total other current assets</t>
  </si>
  <si>
    <t>Inventories (Details) - USD ($)</t>
  </si>
  <si>
    <t>Gingko seeds</t>
  </si>
  <si>
    <t>Fertilizer</t>
  </si>
  <si>
    <t>Total Inventories</t>
  </si>
  <si>
    <t>Fixed Assets - Fixed assets (Details) - USD ($)</t>
  </si>
  <si>
    <t>Less: accumulated amortization</t>
  </si>
  <si>
    <t>Fixed Assets (Details Narrative) - USD ($)</t>
  </si>
  <si>
    <t>Amortization expense</t>
  </si>
  <si>
    <t>Growing Crops - Cultivation Costs (Details) - USD ($)</t>
  </si>
  <si>
    <t>Acquisition of seeds or seedlings</t>
  </si>
  <si>
    <t>Amortization of agricultural machine</t>
  </si>
  <si>
    <t>Land lease</t>
  </si>
  <si>
    <t>Labour</t>
  </si>
  <si>
    <t>Materials</t>
  </si>
  <si>
    <t>Machine operation</t>
  </si>
  <si>
    <t>Miscellaneous</t>
  </si>
  <si>
    <t>Technical consultants</t>
  </si>
  <si>
    <t>Cultivation costs</t>
  </si>
  <si>
    <t>Grape vine</t>
  </si>
  <si>
    <t>Gingko Trees</t>
  </si>
  <si>
    <t>Other Current Liabilities (Details) - USD ($)</t>
  </si>
  <si>
    <t>Unearned revenue</t>
  </si>
  <si>
    <t>Taxes payable</t>
  </si>
  <si>
    <t>Total other current liabilities</t>
  </si>
  <si>
    <t>Transactions With Related Parties (Details Narrative) - USD ($)</t>
  </si>
  <si>
    <t>3 Months Ended</t>
  </si>
  <si>
    <t>Sep. 30, 2015</t>
  </si>
  <si>
    <t>Sep. 16, 2015</t>
  </si>
  <si>
    <t>Related Party Transaction [Line Items]</t>
  </si>
  <si>
    <t>Management fees</t>
  </si>
  <si>
    <t>Management fees included in accounts payable and accrued liabilities</t>
  </si>
  <si>
    <t>Stock options granted to directors and officers</t>
  </si>
  <si>
    <t>Stock options granted to directors and officers, Value</t>
  </si>
  <si>
    <t>Options amortized and included in comprehensive loss</t>
  </si>
  <si>
    <t>Company Controlled By Director And Corporate Secretary [Member]</t>
  </si>
  <si>
    <t>Company Controlled By Director And CFO [Member]</t>
  </si>
  <si>
    <t>Former Directors</t>
  </si>
  <si>
    <t>Fair value of stock options granted (Details)</t>
  </si>
  <si>
    <t>Risk free interest rate</t>
  </si>
  <si>
    <t>1.44%</t>
  </si>
  <si>
    <t>Volatility</t>
  </si>
  <si>
    <t>242.72%</t>
  </si>
  <si>
    <t>Expected life of options</t>
  </si>
  <si>
    <t>5 years</t>
  </si>
  <si>
    <t>Dividend rate</t>
  </si>
  <si>
    <t>0.00%</t>
  </si>
  <si>
    <t>Expected forfeiture rate</t>
  </si>
  <si>
    <t>Stock option transactions (Details)</t>
  </si>
  <si>
    <t>Dec. 31, 2015USD ($)$ / shares</t>
  </si>
  <si>
    <t>Balance, at December 31, 2015, per share | $ / shares</t>
  </si>
  <si>
    <t>$ .075</t>
  </si>
  <si>
    <t>Number of options</t>
  </si>
  <si>
    <t>Granted | $</t>
  </si>
  <si>
    <t>Balance, at December 31, 2015 | $</t>
  </si>
  <si>
    <t>Exercisable, December 31, 2015 | $</t>
  </si>
  <si>
    <t>Weighted Average Exercise Price</t>
  </si>
  <si>
    <t>Granted, per share | $ / shares</t>
  </si>
  <si>
    <t>Exercisable, December 31, 2015, per share | $ / shares</t>
  </si>
  <si>
    <t>Aggregate Intrinsic Values</t>
  </si>
  <si>
    <t>Incentive stock options (Details)</t>
  </si>
  <si>
    <t>Dec. 31, 2015$ / sharesshares</t>
  </si>
  <si>
    <t>Incentive Stock Options Details</t>
  </si>
  <si>
    <t>Number of Options | shares</t>
  </si>
  <si>
    <t>Exercise Price | $ / shares</t>
  </si>
  <si>
    <t>Expiry Date</t>
  </si>
  <si>
    <t>Sep. 16,
		2020</t>
  </si>
  <si>
    <t>Shareholders' Equity (Details Narrative) - USD ($)</t>
  </si>
  <si>
    <t>Aug. 31, 2014</t>
  </si>
  <si>
    <t>Jun. 30, 2014</t>
  </si>
  <si>
    <t>Dec. 31, 2013</t>
  </si>
  <si>
    <t>Proceeds from issuance of shares</t>
  </si>
  <si>
    <t>Number of Options</t>
  </si>
  <si>
    <t>Options granted, exercise price</t>
  </si>
  <si>
    <t>Exercise price, fair value</t>
  </si>
  <si>
    <t>Fair value of options granted</t>
  </si>
  <si>
    <t>Amortized share based compensation</t>
  </si>
  <si>
    <t>Stock Awards Plan details</t>
  </si>
  <si>
    <t>The Company adopted a Stock Awards Plan under
which it is authorized to grant options to directors, employees and consultants, to acquire up to 6,000,000 common shares. The
exercise price of each option is based on the market price of the Company's stock for a period preceding the date of grant. The
options can be granted for a maximum term of 5 years and the vesting terms of the options are determined by the board of directors
at the time of grant. On September 16, 2015, 6,000,000 stock options were granted to directors, officers
and consultants with an exercise price of $0.075 expiring on September 16, 2020, 10% vesting at the date of grant, with the remaining
90% vested at a rate of 15% every six months thereafter.</t>
  </si>
  <si>
    <t>Common shares, authorized</t>
  </si>
  <si>
    <t>Common shares, par value</t>
  </si>
  <si>
    <t>Common shares, issued</t>
  </si>
  <si>
    <t>Common shares, outstanding</t>
  </si>
  <si>
    <t>Shares issued during the period, shares</t>
  </si>
  <si>
    <t>Common Stock [Member] | Two New Directors [Member]</t>
  </si>
  <si>
    <t>Arm's Length Party | Common Stock [Member]</t>
  </si>
  <si>
    <t>$ .05</t>
  </si>
  <si>
    <t>$ .15</t>
  </si>
  <si>
    <t>$ .10</t>
  </si>
  <si>
    <t>Revenue (Details) - USD ($)</t>
  </si>
  <si>
    <t>9 Months Ended</t>
  </si>
  <si>
    <t>Sep. 30, 2014</t>
  </si>
  <si>
    <t>Gross amount received</t>
  </si>
  <si>
    <t>Costs</t>
  </si>
  <si>
    <t>Commitment (Details Narrative) - USD ($)</t>
  </si>
  <si>
    <t>Jan. 31, 2016</t>
  </si>
  <si>
    <t>Annual research fee</t>
  </si>
  <si>
    <t>Segmented Information (Details) - USD ($)</t>
  </si>
  <si>
    <t>Operating loss</t>
  </si>
  <si>
    <t>Hotel Booking</t>
  </si>
  <si>
    <t>Gingko Plantation</t>
  </si>
  <si>
    <t>Income Taxes - Reconciliation of income taxes (Details) - USD ($)</t>
  </si>
  <si>
    <t>Loss before taxes</t>
  </si>
  <si>
    <t>Expected income tax expenses</t>
  </si>
  <si>
    <t>Adjustment of prior year income tax expense</t>
  </si>
  <si>
    <t>Carry back of current year expense income tax expense</t>
  </si>
  <si>
    <t>Change in statutory, foreign exchange rates and other</t>
  </si>
  <si>
    <t>Change in unrecognized deductible temporary differences</t>
  </si>
  <si>
    <t>Total income tax expense</t>
  </si>
  <si>
    <t>Income Taxes - Deferred tax assets and liabilities (Details) - USD ($)</t>
  </si>
  <si>
    <t>Deferred tax assets</t>
  </si>
  <si>
    <t>Property and equipment</t>
  </si>
  <si>
    <t>Non-capital losses available for future periods</t>
  </si>
  <si>
    <t>Unused deferred tax assets</t>
  </si>
  <si>
    <t>Income Taxes - Unused tax losses (Details) - USD ($)</t>
  </si>
  <si>
    <t>Property and equipment, no expiry date</t>
  </si>
  <si>
    <t>Non-capital losses available for future periods – United States, Canada, China, Expiry date 2028-2035</t>
  </si>
  <si>
    <t>Income Taxes (Details Narrative) - USD ($)</t>
  </si>
  <si>
    <t>Non-capital losses</t>
  </si>
  <si>
    <t>Non-capital losses from Canadian operations</t>
  </si>
  <si>
    <t>Non-capital losses from Chinese operations</t>
  </si>
  <si>
    <t>Subsequent Event (Details Narrative)</t>
  </si>
  <si>
    <t>Feb. 29, 2016shares</t>
  </si>
  <si>
    <t>Common shares issu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1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5585000</v>
      </c>
    </row>
    <row r="15" spans="1:3">
      <c r="A15" s="4" t="s">
        <v>24</v>
      </c>
      <c r="B15" s="4" t="s">
        <v>25</v>
      </c>
    </row>
    <row r="16" spans="1:3">
      <c r="A16" s="4" t="s">
        <v>26</v>
      </c>
      <c r="B16" s="6" t="n">
        <v>2015</v>
      </c>
    </row>
    <row r="17" spans="1:3">
      <c r="A17" s="4" t="s">
        <v>27</v>
      </c>
      <c r="C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2</v>
      </c>
      <c r="B1" s="2" t="s">
        <v>1</v>
      </c>
    </row>
    <row r="2" spans="1:2">
      <c r="B2" s="2" t="s">
        <v>2</v>
      </c>
    </row>
    <row r="3" spans="1:2">
      <c r="A3" s="3" t="s">
        <v>140</v>
      </c>
    </row>
    <row r="4" spans="1:2">
      <c r="A4" s="4" t="s">
        <v>112</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5</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58355</v>
      </c>
      <c r="C3" s="7" t="n">
        <v>1236137</v>
      </c>
    </row>
    <row r="4" spans="1:3">
      <c r="A4" s="4" t="s">
        <v>32</v>
      </c>
      <c r="B4" s="6" t="n">
        <v>92464</v>
      </c>
      <c r="C4" s="6" t="n">
        <v>120299</v>
      </c>
    </row>
    <row r="5" spans="1:3">
      <c r="A5" s="4" t="s">
        <v>33</v>
      </c>
      <c r="B5" s="6" t="n">
        <v>79206</v>
      </c>
      <c r="C5" s="6" t="n">
        <v>28821</v>
      </c>
    </row>
    <row r="6" spans="1:3">
      <c r="A6" s="4" t="s">
        <v>34</v>
      </c>
      <c r="B6" s="6" t="n">
        <v>930025</v>
      </c>
      <c r="C6" s="7" t="n">
        <v>1385257</v>
      </c>
    </row>
    <row r="7" spans="1:3">
      <c r="A7" s="4" t="s">
        <v>35</v>
      </c>
      <c r="B7" s="6" t="n">
        <v>25213</v>
      </c>
      <c r="C7" s="4" t="s">
        <v>36</v>
      </c>
    </row>
    <row r="8" spans="1:3">
      <c r="A8" s="4" t="s">
        <v>37</v>
      </c>
      <c r="B8" s="6" t="n">
        <v>12884</v>
      </c>
      <c r="C8" s="4" t="s">
        <v>36</v>
      </c>
    </row>
    <row r="9" spans="1:3">
      <c r="A9" s="4" t="s">
        <v>38</v>
      </c>
      <c r="B9" s="6" t="n">
        <v>132168</v>
      </c>
      <c r="C9" s="4" t="s">
        <v>36</v>
      </c>
    </row>
    <row r="10" spans="1:3">
      <c r="A10" s="4" t="s">
        <v>39</v>
      </c>
      <c r="B10" s="6" t="n">
        <v>54402</v>
      </c>
      <c r="C10" s="7" t="n">
        <v>3531</v>
      </c>
    </row>
    <row r="11" spans="1:3">
      <c r="A11" s="4" t="s">
        <v>40</v>
      </c>
      <c r="B11" s="6" t="n">
        <v>274449</v>
      </c>
      <c r="C11" s="6" t="n">
        <v>274449</v>
      </c>
    </row>
    <row r="12" spans="1:3">
      <c r="A12" s="4" t="s">
        <v>41</v>
      </c>
      <c r="B12" s="6" t="n">
        <v>1429141</v>
      </c>
      <c r="C12" s="6" t="n">
        <v>1663237</v>
      </c>
    </row>
    <row r="13" spans="1:3">
      <c r="A13" s="3" t="s">
        <v>42</v>
      </c>
    </row>
    <row r="14" spans="1:3">
      <c r="A14" s="4" t="s">
        <v>43</v>
      </c>
      <c r="B14" s="6" t="n">
        <v>338073</v>
      </c>
      <c r="C14" s="6" t="n">
        <v>483706</v>
      </c>
    </row>
    <row r="15" spans="1:3">
      <c r="A15" s="4" t="s">
        <v>44</v>
      </c>
      <c r="B15" s="6" t="n">
        <v>9305</v>
      </c>
      <c r="C15" s="6" t="n">
        <v>8088</v>
      </c>
    </row>
    <row r="16" spans="1:3">
      <c r="A16" s="4" t="s">
        <v>45</v>
      </c>
      <c r="B16" s="6" t="n">
        <v>347378</v>
      </c>
      <c r="C16" s="6" t="n">
        <v>491794</v>
      </c>
    </row>
    <row r="17" spans="1:3">
      <c r="A17" s="3" t="s">
        <v>46</v>
      </c>
    </row>
    <row r="18" spans="1:3">
      <c r="A18" s="4" t="s">
        <v>47</v>
      </c>
      <c r="B18" s="6" t="n">
        <v>8717</v>
      </c>
      <c r="C18" s="6" t="n">
        <v>8497</v>
      </c>
    </row>
    <row r="19" spans="1:3">
      <c r="A19" s="4" t="s">
        <v>48</v>
      </c>
      <c r="B19" s="6" t="n">
        <v>1660415</v>
      </c>
      <c r="C19" s="6" t="n">
        <v>1459703</v>
      </c>
    </row>
    <row r="20" spans="1:3">
      <c r="A20" s="4" t="s">
        <v>49</v>
      </c>
      <c r="B20" s="6" t="n">
        <v>-20013</v>
      </c>
      <c r="C20" s="6" t="n">
        <v>-7691</v>
      </c>
    </row>
    <row r="21" spans="1:3">
      <c r="A21" s="4" t="s">
        <v>50</v>
      </c>
      <c r="B21" s="6" t="n">
        <v>-567356</v>
      </c>
      <c r="C21" s="6" t="n">
        <v>-289066</v>
      </c>
    </row>
    <row r="22" spans="1:3">
      <c r="A22" s="4" t="s">
        <v>51</v>
      </c>
      <c r="B22" s="6" t="n">
        <v>1081763</v>
      </c>
      <c r="C22" s="6" t="n">
        <v>1171443</v>
      </c>
    </row>
    <row r="23" spans="1:3">
      <c r="A23" s="4" t="s">
        <v>52</v>
      </c>
      <c r="B23" s="7" t="n">
        <v>1429141</v>
      </c>
      <c r="C23" s="7" t="n">
        <v>1663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80"/>
  </cols>
  <sheetData>
    <row r="1" spans="1:2">
      <c r="A1" s="1" t="s">
        <v>181</v>
      </c>
      <c r="B1" s="2" t="s">
        <v>1</v>
      </c>
    </row>
    <row r="2" spans="1:2">
      <c r="B2" s="2" t="s">
        <v>2</v>
      </c>
    </row>
    <row r="3" spans="1:2">
      <c r="A3" s="3" t="s">
        <v>13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50</v>
      </c>
      <c r="B9" s="4" t="s">
        <v>192</v>
      </c>
    </row>
    <row r="10" spans="1:2">
      <c r="A10" s="4" t="s">
        <v>112</v>
      </c>
      <c r="B10" s="4" t="s">
        <v>193</v>
      </c>
    </row>
    <row r="11" spans="1:2">
      <c r="A11" s="4" t="s">
        <v>142</v>
      </c>
      <c r="B11" s="4" t="s">
        <v>194</v>
      </c>
    </row>
    <row r="12" spans="1:2">
      <c r="A12" s="4" t="s">
        <v>145</v>
      </c>
      <c r="B12" s="4" t="s">
        <v>195</v>
      </c>
    </row>
    <row r="13" spans="1:2">
      <c r="A13" s="4" t="s">
        <v>196</v>
      </c>
      <c r="B13" s="4" t="s">
        <v>197</v>
      </c>
    </row>
    <row r="14" spans="1:2">
      <c r="A14" s="4" t="s">
        <v>40</v>
      </c>
      <c r="B14" s="4" t="s">
        <v>198</v>
      </c>
    </row>
    <row r="15" spans="1:2">
      <c r="A15" s="4" t="s">
        <v>199</v>
      </c>
      <c r="B15" s="4" t="s">
        <v>200</v>
      </c>
    </row>
    <row r="16" spans="1:2">
      <c r="A16" s="4" t="s">
        <v>201</v>
      </c>
      <c r="B16" s="4" t="s">
        <v>202</v>
      </c>
    </row>
    <row r="17" spans="1:2">
      <c r="A17" s="4" t="s">
        <v>67</v>
      </c>
      <c r="B17" s="4" t="s">
        <v>203</v>
      </c>
    </row>
    <row r="18" spans="1:2">
      <c r="A18" s="4" t="s">
        <v>175</v>
      </c>
      <c r="B18" s="4" t="s">
        <v>204</v>
      </c>
    </row>
    <row r="19" spans="1:2">
      <c r="A19" s="4" t="s">
        <v>205</v>
      </c>
      <c r="B19" s="4" t="s">
        <v>206</v>
      </c>
    </row>
    <row r="20" spans="1:2">
      <c r="A20" s="4" t="s">
        <v>99</v>
      </c>
      <c r="B20" s="4" t="s">
        <v>207</v>
      </c>
    </row>
    <row r="21" spans="1:2">
      <c r="A21" s="4" t="s">
        <v>208</v>
      </c>
      <c r="B21" s="4" t="s">
        <v>209</v>
      </c>
    </row>
    <row r="22" spans="1:2">
      <c r="A22" s="4" t="s">
        <v>210</v>
      </c>
      <c r="B22"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12</v>
      </c>
      <c r="B1" s="2" t="s">
        <v>1</v>
      </c>
    </row>
    <row r="2" spans="1:2">
      <c r="B2" s="2" t="s">
        <v>2</v>
      </c>
    </row>
    <row r="3" spans="1:2">
      <c r="A3" s="3" t="s">
        <v>13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138</v>
      </c>
    </row>
    <row r="4" spans="1:2">
      <c r="A4" s="4" t="s">
        <v>218</v>
      </c>
      <c r="B4" s="4" t="s">
        <v>1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v>
      </c>
    </row>
    <row r="3" spans="1:2">
      <c r="A3" s="3" t="s">
        <v>140</v>
      </c>
    </row>
    <row r="4" spans="1:2">
      <c r="A4" s="4" t="s">
        <v>112</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1</v>
      </c>
      <c r="B1" s="2" t="s">
        <v>1</v>
      </c>
    </row>
    <row r="2" spans="1:2">
      <c r="B2" s="2" t="s">
        <v>2</v>
      </c>
    </row>
    <row r="3" spans="1:2">
      <c r="A3" s="3" t="s">
        <v>13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3</v>
      </c>
      <c r="B1" s="2" t="s">
        <v>2</v>
      </c>
      <c r="C1" s="2" t="s">
        <v>29</v>
      </c>
    </row>
    <row r="2" spans="1:3">
      <c r="A2" s="3" t="s">
        <v>54</v>
      </c>
    </row>
    <row r="3" spans="1:3">
      <c r="A3" s="4" t="s">
        <v>55</v>
      </c>
      <c r="B3" s="8" t="n">
        <v>0.0002</v>
      </c>
      <c r="C3" s="8" t="n">
        <v>0.0002</v>
      </c>
    </row>
    <row r="4" spans="1:3">
      <c r="A4" s="4" t="s">
        <v>56</v>
      </c>
      <c r="B4" s="6" t="n">
        <v>500000000</v>
      </c>
      <c r="C4" s="6" t="n">
        <v>500000000</v>
      </c>
    </row>
    <row r="5" spans="1:3">
      <c r="A5" s="4" t="s">
        <v>57</v>
      </c>
      <c r="B5" s="6" t="n">
        <v>43585000</v>
      </c>
      <c r="C5" s="6" t="n">
        <v>42485000</v>
      </c>
    </row>
    <row r="6" spans="1:3">
      <c r="A6" s="4" t="s">
        <v>58</v>
      </c>
      <c r="B6" s="6" t="n">
        <v>43585000</v>
      </c>
      <c r="C6" s="6" t="n">
        <v>4248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7</v>
      </c>
      <c r="B1" s="2" t="s">
        <v>1</v>
      </c>
    </row>
    <row r="2" spans="1:2">
      <c r="B2" s="2" t="s">
        <v>2</v>
      </c>
    </row>
    <row r="3" spans="1:2">
      <c r="A3" s="3" t="s">
        <v>158</v>
      </c>
    </row>
    <row r="4" spans="1:2">
      <c r="A4" s="4" t="s">
        <v>228</v>
      </c>
      <c r="B4" s="4" t="s">
        <v>1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6</v>
      </c>
      <c r="B1" s="2" t="s">
        <v>1</v>
      </c>
    </row>
    <row r="2" spans="1:2">
      <c r="B2" s="2" t="s">
        <v>2</v>
      </c>
    </row>
    <row r="3" spans="1:2">
      <c r="A3" s="3" t="s">
        <v>167</v>
      </c>
    </row>
    <row r="4" spans="1:2">
      <c r="A4" s="4" t="s">
        <v>237</v>
      </c>
      <c r="B4" s="4" t="s">
        <v>1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6"/>
    <col customWidth="1" max="6" min="6" width="14"/>
  </cols>
  <sheetData>
    <row r="1" spans="1:6">
      <c r="A1" s="1" t="s">
        <v>248</v>
      </c>
      <c r="B1" s="2" t="s">
        <v>249</v>
      </c>
      <c r="E1" s="2" t="s">
        <v>1</v>
      </c>
    </row>
    <row r="2" spans="1:6">
      <c r="B2" s="2" t="s">
        <v>250</v>
      </c>
      <c r="C2" s="2" t="s">
        <v>251</v>
      </c>
      <c r="D2" s="2" t="s">
        <v>252</v>
      </c>
      <c r="E2" s="2" t="s">
        <v>2</v>
      </c>
      <c r="F2" s="2" t="s">
        <v>29</v>
      </c>
    </row>
    <row r="3" spans="1:6">
      <c r="A3" s="4" t="s">
        <v>253</v>
      </c>
      <c r="D3" s="7" t="n">
        <v>10000000</v>
      </c>
    </row>
    <row r="4" spans="1:6">
      <c r="A4" s="4" t="s">
        <v>254</v>
      </c>
      <c r="D4" s="7" t="n">
        <v>8000000</v>
      </c>
    </row>
    <row r="5" spans="1:6">
      <c r="A5" s="4" t="s">
        <v>255</v>
      </c>
      <c r="D5" s="4" t="s">
        <v>256</v>
      </c>
      <c r="E5" s="4" t="s">
        <v>257</v>
      </c>
    </row>
    <row r="6" spans="1:6">
      <c r="A6" s="4" t="s">
        <v>258</v>
      </c>
      <c r="E6" s="7" t="n">
        <v>58273</v>
      </c>
      <c r="F6" s="7" t="n">
        <v>145</v>
      </c>
    </row>
    <row r="7" spans="1:6">
      <c r="A7" s="4" t="s">
        <v>259</v>
      </c>
    </row>
    <row r="8" spans="1:6">
      <c r="A8" s="4" t="s">
        <v>258</v>
      </c>
      <c r="B8" s="7" t="n">
        <v>300000</v>
      </c>
      <c r="C8" s="7" t="n">
        <v>500000</v>
      </c>
    </row>
    <row r="9" spans="1:6">
      <c r="A9" s="4" t="s">
        <v>260</v>
      </c>
    </row>
    <row r="10" spans="1:6">
      <c r="A10" s="4" t="s">
        <v>258</v>
      </c>
      <c r="B10" s="7" t="n">
        <v>123200</v>
      </c>
    </row>
    <row r="11" spans="1:6">
      <c r="A11" s="4" t="s">
        <v>261</v>
      </c>
    </row>
    <row r="12" spans="1:6">
      <c r="A12" s="4" t="s">
        <v>254</v>
      </c>
      <c r="D12" s="7" t="n">
        <v>2000000</v>
      </c>
    </row>
    <row r="13" spans="1:6">
      <c r="A13" s="4" t="s">
        <v>255</v>
      </c>
      <c r="D13" s="4" t="s">
        <v>26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80"/>
  </cols>
  <sheetData>
    <row r="1" spans="1:2">
      <c r="A1" s="1" t="s">
        <v>263</v>
      </c>
      <c r="B1" s="2" t="s">
        <v>1</v>
      </c>
    </row>
    <row r="2" spans="1:2">
      <c r="B2" s="2" t="s">
        <v>2</v>
      </c>
    </row>
    <row r="3" spans="1:2">
      <c r="A3" s="4" t="s">
        <v>264</v>
      </c>
      <c r="B3" s="4" t="s">
        <v>130</v>
      </c>
    </row>
    <row r="4" spans="1:2">
      <c r="A4" s="4" t="s">
        <v>265</v>
      </c>
    </row>
    <row r="5" spans="1:2">
      <c r="A5" s="4" t="s">
        <v>266</v>
      </c>
      <c r="B5" s="4" t="s">
        <v>267</v>
      </c>
    </row>
    <row r="6" spans="1:2">
      <c r="A6" s="4" t="s">
        <v>264</v>
      </c>
      <c r="B6" s="4" t="s">
        <v>36</v>
      </c>
    </row>
    <row r="7" spans="1:2">
      <c r="A7" s="4" t="s">
        <v>268</v>
      </c>
      <c r="B7" s="4" t="s">
        <v>257</v>
      </c>
    </row>
    <row r="8" spans="1:2">
      <c r="A8" s="4" t="s">
        <v>269</v>
      </c>
      <c r="B8" s="4" t="s">
        <v>36</v>
      </c>
    </row>
    <row r="9" spans="1:2">
      <c r="A9" s="4" t="s">
        <v>259</v>
      </c>
    </row>
    <row r="10" spans="1:2">
      <c r="A10" s="4" t="s">
        <v>266</v>
      </c>
      <c r="B10" s="4" t="s">
        <v>270</v>
      </c>
    </row>
    <row r="11" spans="1:2">
      <c r="A11" s="4" t="s">
        <v>264</v>
      </c>
      <c r="B11" s="4" t="s">
        <v>271</v>
      </c>
    </row>
    <row r="12" spans="1:2">
      <c r="A12" s="4" t="s">
        <v>268</v>
      </c>
      <c r="B12" s="4" t="s">
        <v>257</v>
      </c>
    </row>
    <row r="13" spans="1:2">
      <c r="A13" s="4" t="s">
        <v>269</v>
      </c>
      <c r="B13" s="4" t="s">
        <v>272</v>
      </c>
    </row>
    <row r="14" spans="1:2">
      <c r="A14" s="4" t="s">
        <v>260</v>
      </c>
    </row>
    <row r="15" spans="1:2">
      <c r="A15" s="4" t="s">
        <v>266</v>
      </c>
      <c r="B15" s="4" t="s">
        <v>273</v>
      </c>
    </row>
    <row r="16" spans="1:2">
      <c r="A16" s="4" t="s">
        <v>264</v>
      </c>
      <c r="B16" s="4" t="s">
        <v>274</v>
      </c>
    </row>
    <row r="17" spans="1:2">
      <c r="A17" s="4" t="s">
        <v>268</v>
      </c>
      <c r="B17" s="4" t="s">
        <v>257</v>
      </c>
    </row>
    <row r="18" spans="1:2">
      <c r="A18" s="4" t="s">
        <v>269</v>
      </c>
      <c r="B18"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0</v>
      </c>
    </row>
    <row r="9" spans="1:2">
      <c r="A9" s="4" t="s">
        <v>282</v>
      </c>
    </row>
    <row r="10" spans="1:2">
      <c r="A10" s="3" t="s">
        <v>278</v>
      </c>
    </row>
    <row r="11" spans="1:2">
      <c r="A11" s="4" t="s">
        <v>279</v>
      </c>
      <c r="B11" s="4" t="s">
        <v>283</v>
      </c>
    </row>
    <row r="12" spans="1:2">
      <c r="A12" s="4" t="s">
        <v>284</v>
      </c>
    </row>
    <row r="13" spans="1:2">
      <c r="A13" s="3" t="s">
        <v>278</v>
      </c>
    </row>
    <row r="14" spans="1:2">
      <c r="A14" s="4" t="s">
        <v>279</v>
      </c>
      <c r="B14" s="4" t="s">
        <v>283</v>
      </c>
    </row>
    <row r="15" spans="1:2">
      <c r="A15" s="4" t="s">
        <v>285</v>
      </c>
    </row>
    <row r="16" spans="1:2">
      <c r="A16" s="3" t="s">
        <v>278</v>
      </c>
    </row>
    <row r="17" spans="1:2">
      <c r="A17" s="4" t="s">
        <v>279</v>
      </c>
      <c r="B17"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287</v>
      </c>
      <c r="B1" s="2" t="s">
        <v>1</v>
      </c>
    </row>
    <row r="2" spans="1:3">
      <c r="B2" s="2" t="s">
        <v>2</v>
      </c>
      <c r="C2" s="2" t="s">
        <v>29</v>
      </c>
    </row>
    <row r="3" spans="1:3">
      <c r="A3" s="4" t="s">
        <v>288</v>
      </c>
      <c r="B3" s="7" t="n">
        <v>-567356</v>
      </c>
      <c r="C3" s="7" t="n">
        <v>-289066</v>
      </c>
    </row>
    <row r="4" spans="1:3">
      <c r="A4" s="4" t="s">
        <v>289</v>
      </c>
      <c r="B4" s="6" t="n">
        <v>6000000</v>
      </c>
    </row>
    <row r="5" spans="1:3">
      <c r="A5" s="4" t="s">
        <v>290</v>
      </c>
      <c r="B5" s="7" t="n">
        <v>2885</v>
      </c>
      <c r="C5" s="4" t="s">
        <v>36</v>
      </c>
    </row>
    <row r="6" spans="1:3">
      <c r="A6" s="4" t="s">
        <v>150</v>
      </c>
    </row>
    <row r="7" spans="1:3">
      <c r="A7" s="4" t="s">
        <v>279</v>
      </c>
      <c r="B7" s="4" t="s">
        <v>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9</v>
      </c>
      <c r="B1" s="2" t="s">
        <v>1</v>
      </c>
    </row>
    <row r="2" spans="1:3">
      <c r="B2" s="2" t="s">
        <v>2</v>
      </c>
      <c r="C2" s="2" t="s">
        <v>29</v>
      </c>
    </row>
    <row r="3" spans="1:3">
      <c r="A3" s="3" t="s">
        <v>60</v>
      </c>
    </row>
    <row r="4" spans="1:3">
      <c r="A4" s="4" t="s">
        <v>61</v>
      </c>
      <c r="B4" s="7" t="n">
        <v>305651</v>
      </c>
      <c r="C4" s="7" t="n">
        <v>346784</v>
      </c>
    </row>
    <row r="5" spans="1:3">
      <c r="A5" s="3" t="s">
        <v>62</v>
      </c>
    </row>
    <row r="6" spans="1:3">
      <c r="A6" s="4" t="s">
        <v>63</v>
      </c>
      <c r="B6" s="6" t="n">
        <v>51442</v>
      </c>
      <c r="C6" s="6" t="n">
        <v>55467</v>
      </c>
    </row>
    <row r="7" spans="1:3">
      <c r="A7" s="4" t="s">
        <v>64</v>
      </c>
      <c r="B7" s="6" t="n">
        <v>4072</v>
      </c>
      <c r="C7" s="6" t="n">
        <v>1398</v>
      </c>
    </row>
    <row r="8" spans="1:3">
      <c r="A8" s="4" t="s">
        <v>65</v>
      </c>
      <c r="B8" s="6" t="n">
        <v>60000</v>
      </c>
      <c r="C8" s="6" t="n">
        <v>43974</v>
      </c>
    </row>
    <row r="9" spans="1:3">
      <c r="A9" s="4" t="s">
        <v>66</v>
      </c>
      <c r="B9" s="6" t="n">
        <v>-9357</v>
      </c>
      <c r="C9" s="7" t="n">
        <v>17226</v>
      </c>
    </row>
    <row r="10" spans="1:3">
      <c r="A10" s="4" t="s">
        <v>67</v>
      </c>
      <c r="B10" s="6" t="n">
        <v>2885</v>
      </c>
      <c r="C10" s="4" t="s">
        <v>36</v>
      </c>
    </row>
    <row r="11" spans="1:3">
      <c r="A11" s="4" t="s">
        <v>68</v>
      </c>
      <c r="B11" s="6" t="n">
        <v>26106</v>
      </c>
      <c r="C11" s="7" t="n">
        <v>19340</v>
      </c>
    </row>
    <row r="12" spans="1:3">
      <c r="A12" s="4" t="s">
        <v>69</v>
      </c>
      <c r="B12" s="6" t="n">
        <v>249384</v>
      </c>
      <c r="C12" s="7" t="n">
        <v>243299</v>
      </c>
    </row>
    <row r="13" spans="1:3">
      <c r="A13" s="4" t="s">
        <v>70</v>
      </c>
      <c r="B13" s="6" t="n">
        <v>90932</v>
      </c>
      <c r="C13" s="4" t="s">
        <v>36</v>
      </c>
    </row>
    <row r="14" spans="1:3">
      <c r="A14" s="4" t="s">
        <v>71</v>
      </c>
      <c r="B14" s="6" t="n">
        <v>6292</v>
      </c>
      <c r="C14" s="7" t="n">
        <v>5805</v>
      </c>
    </row>
    <row r="15" spans="1:3">
      <c r="A15" s="4" t="s">
        <v>72</v>
      </c>
      <c r="B15" s="6" t="n">
        <v>33346</v>
      </c>
      <c r="C15" s="6" t="n">
        <v>10671</v>
      </c>
    </row>
    <row r="16" spans="1:3">
      <c r="A16" s="4" t="s">
        <v>73</v>
      </c>
      <c r="B16" s="6" t="n">
        <v>18688</v>
      </c>
      <c r="C16" s="6" t="n">
        <v>21610</v>
      </c>
    </row>
    <row r="17" spans="1:3">
      <c r="A17" s="4" t="s">
        <v>74</v>
      </c>
      <c r="B17" s="6" t="n">
        <v>50151</v>
      </c>
      <c r="C17" s="6" t="n">
        <v>42236</v>
      </c>
    </row>
    <row r="18" spans="1:3">
      <c r="A18" s="4" t="s">
        <v>75</v>
      </c>
      <c r="B18" s="6" t="n">
        <v>-583941</v>
      </c>
      <c r="C18" s="6" t="n">
        <v>-461026</v>
      </c>
    </row>
    <row r="19" spans="1:3">
      <c r="A19" s="4" t="s">
        <v>76</v>
      </c>
      <c r="B19" s="7" t="n">
        <v>-278290</v>
      </c>
      <c r="C19" s="7" t="n">
        <v>-114242</v>
      </c>
    </row>
    <row r="20" spans="1:3">
      <c r="A20" s="4" t="s">
        <v>77</v>
      </c>
      <c r="B20" s="4" t="s">
        <v>36</v>
      </c>
      <c r="C20" s="4" t="s">
        <v>36</v>
      </c>
    </row>
    <row r="21" spans="1:3">
      <c r="A21" s="4" t="s">
        <v>78</v>
      </c>
      <c r="B21" s="7" t="n">
        <v>-278290</v>
      </c>
      <c r="C21" s="7" t="n">
        <v>-114242</v>
      </c>
    </row>
    <row r="22" spans="1:3">
      <c r="A22" s="3" t="s">
        <v>79</v>
      </c>
    </row>
    <row r="23" spans="1:3">
      <c r="A23" s="4" t="s">
        <v>80</v>
      </c>
      <c r="B23" s="6" t="n">
        <v>-12322</v>
      </c>
      <c r="C23" s="6" t="n">
        <v>1612</v>
      </c>
    </row>
    <row r="24" spans="1:3">
      <c r="A24" s="4" t="s">
        <v>81</v>
      </c>
      <c r="B24" s="7" t="n">
        <v>-290612</v>
      </c>
      <c r="C24" s="7" t="n">
        <v>-112630</v>
      </c>
    </row>
    <row r="25" spans="1:3">
      <c r="A25" s="4" t="s">
        <v>82</v>
      </c>
      <c r="B25" s="6" t="n">
        <v>42870753</v>
      </c>
      <c r="C25" s="6" t="n">
        <v>32285274</v>
      </c>
    </row>
    <row r="26" spans="1:3">
      <c r="A26" s="4" t="s">
        <v>83</v>
      </c>
      <c r="B26" s="7" t="n">
        <v>0</v>
      </c>
      <c r="C2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291</v>
      </c>
      <c r="B1" s="2" t="s">
        <v>292</v>
      </c>
    </row>
    <row r="2" spans="1:2">
      <c r="A2" s="3" t="s">
        <v>135</v>
      </c>
    </row>
    <row r="3" spans="1:2">
      <c r="A3" s="4" t="s">
        <v>134</v>
      </c>
      <c r="B3" s="7" t="n">
        <v>4425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93</v>
      </c>
      <c r="B1" s="2" t="s">
        <v>2</v>
      </c>
      <c r="C1" s="2" t="s">
        <v>29</v>
      </c>
    </row>
    <row r="2" spans="1:3">
      <c r="A2" s="3" t="s">
        <v>138</v>
      </c>
    </row>
    <row r="3" spans="1:3">
      <c r="A3" s="4" t="s">
        <v>294</v>
      </c>
      <c r="B3" s="7" t="n">
        <v>22564</v>
      </c>
      <c r="C3" s="7" t="n">
        <v>23021</v>
      </c>
    </row>
    <row r="4" spans="1:3">
      <c r="A4" s="4" t="s">
        <v>295</v>
      </c>
      <c r="B4" s="6" t="n">
        <v>25949</v>
      </c>
      <c r="C4" s="4" t="s">
        <v>36</v>
      </c>
    </row>
    <row r="5" spans="1:3">
      <c r="A5" s="4" t="s">
        <v>296</v>
      </c>
      <c r="B5" s="6" t="n">
        <v>30693</v>
      </c>
      <c r="C5" s="7" t="n">
        <v>5800</v>
      </c>
    </row>
    <row r="6" spans="1:3">
      <c r="A6" s="4" t="s">
        <v>297</v>
      </c>
      <c r="B6" s="7" t="n">
        <v>79206</v>
      </c>
      <c r="C6" s="7" t="n">
        <v>288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98</v>
      </c>
      <c r="B1" s="2" t="s">
        <v>2</v>
      </c>
      <c r="C1" s="2" t="s">
        <v>29</v>
      </c>
    </row>
    <row r="2" spans="1:3">
      <c r="A2" s="3" t="s">
        <v>140</v>
      </c>
    </row>
    <row r="3" spans="1:3">
      <c r="A3" s="4" t="s">
        <v>299</v>
      </c>
      <c r="B3" s="7" t="n">
        <v>24658</v>
      </c>
    </row>
    <row r="4" spans="1:3">
      <c r="A4" s="4" t="s">
        <v>300</v>
      </c>
      <c r="B4" s="6" t="n">
        <v>555</v>
      </c>
      <c r="C4" s="4" t="s">
        <v>36</v>
      </c>
    </row>
    <row r="5" spans="1:3">
      <c r="A5" s="4" t="s">
        <v>301</v>
      </c>
      <c r="B5" s="7" t="n">
        <v>25213</v>
      </c>
      <c r="C5" s="4" t="s">
        <v>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02</v>
      </c>
      <c r="B1" s="2" t="s">
        <v>2</v>
      </c>
      <c r="C1" s="2" t="s">
        <v>29</v>
      </c>
    </row>
    <row r="2" spans="1:3">
      <c r="A2" s="4" t="s">
        <v>222</v>
      </c>
      <c r="B2" s="7" t="n">
        <v>90073</v>
      </c>
      <c r="C2" s="7" t="n">
        <v>34090</v>
      </c>
    </row>
    <row r="3" spans="1:3">
      <c r="A3" s="4" t="s">
        <v>303</v>
      </c>
      <c r="B3" s="6" t="n">
        <v>35671</v>
      </c>
      <c r="C3" s="6" t="n">
        <v>30559</v>
      </c>
    </row>
    <row r="4" spans="1:3">
      <c r="A4" s="4" t="s">
        <v>89</v>
      </c>
      <c r="B4" s="6" t="n">
        <v>54402</v>
      </c>
      <c r="C4" s="6" t="n">
        <v>3531</v>
      </c>
    </row>
    <row r="5" spans="1:3">
      <c r="A5" s="4" t="s">
        <v>277</v>
      </c>
    </row>
    <row r="6" spans="1:3">
      <c r="A6" s="4" t="s">
        <v>222</v>
      </c>
      <c r="B6" s="6" t="n">
        <v>26903</v>
      </c>
      <c r="C6" s="6" t="n">
        <v>19673</v>
      </c>
    </row>
    <row r="7" spans="1:3">
      <c r="A7" s="4" t="s">
        <v>282</v>
      </c>
    </row>
    <row r="8" spans="1:3">
      <c r="A8" s="4" t="s">
        <v>222</v>
      </c>
      <c r="B8" s="6" t="n">
        <v>16080</v>
      </c>
      <c r="C8" s="7" t="n">
        <v>14417</v>
      </c>
    </row>
    <row r="9" spans="1:3">
      <c r="A9" s="4" t="s">
        <v>285</v>
      </c>
    </row>
    <row r="10" spans="1:3">
      <c r="A10" s="4" t="s">
        <v>222</v>
      </c>
      <c r="B10" s="6" t="n">
        <v>44879</v>
      </c>
      <c r="C10" s="4" t="s">
        <v>36</v>
      </c>
    </row>
    <row r="11" spans="1:3">
      <c r="A11" s="4" t="s">
        <v>281</v>
      </c>
    </row>
    <row r="12" spans="1:3">
      <c r="A12" s="4" t="s">
        <v>222</v>
      </c>
      <c r="B12" s="6" t="n">
        <v>1109</v>
      </c>
      <c r="C12" s="4" t="s">
        <v>36</v>
      </c>
    </row>
    <row r="13" spans="1:3">
      <c r="A13" s="4" t="s">
        <v>284</v>
      </c>
    </row>
    <row r="14" spans="1:3">
      <c r="A14" s="4" t="s">
        <v>222</v>
      </c>
      <c r="B14" s="7" t="n">
        <v>1102</v>
      </c>
      <c r="C14" s="4" t="s">
        <v>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304</v>
      </c>
      <c r="B1" s="2" t="s">
        <v>1</v>
      </c>
    </row>
    <row r="2" spans="1:3">
      <c r="B2" s="2" t="s">
        <v>2</v>
      </c>
      <c r="C2" s="2" t="s">
        <v>29</v>
      </c>
    </row>
    <row r="3" spans="1:3">
      <c r="A3" s="4" t="s">
        <v>305</v>
      </c>
      <c r="B3" s="7" t="n">
        <v>4072</v>
      </c>
      <c r="C3" s="7" t="n">
        <v>1398</v>
      </c>
    </row>
    <row r="4" spans="1:3">
      <c r="A4" s="4" t="s">
        <v>150</v>
      </c>
    </row>
    <row r="5" spans="1:3">
      <c r="A5" s="4" t="s">
        <v>305</v>
      </c>
      <c r="B5" s="7" t="n">
        <v>1040</v>
      </c>
      <c r="C5" s="4" t="s">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06</v>
      </c>
      <c r="B1" s="2" t="s">
        <v>2</v>
      </c>
      <c r="C1" s="2" t="s">
        <v>29</v>
      </c>
    </row>
    <row r="2" spans="1:3">
      <c r="A2" s="4" t="s">
        <v>307</v>
      </c>
      <c r="B2" s="7" t="n">
        <v>1078</v>
      </c>
    </row>
    <row r="3" spans="1:3">
      <c r="A3" s="4" t="s">
        <v>308</v>
      </c>
      <c r="B3" s="6" t="n">
        <v>1040</v>
      </c>
    </row>
    <row r="4" spans="1:3">
      <c r="A4" s="4" t="s">
        <v>309</v>
      </c>
      <c r="B4" s="6" t="n">
        <v>119931</v>
      </c>
    </row>
    <row r="5" spans="1:3">
      <c r="A5" s="4" t="s">
        <v>310</v>
      </c>
      <c r="B5" s="6" t="n">
        <v>804</v>
      </c>
    </row>
    <row r="6" spans="1:3">
      <c r="A6" s="4" t="s">
        <v>311</v>
      </c>
      <c r="B6" s="6" t="n">
        <v>2945</v>
      </c>
    </row>
    <row r="7" spans="1:3">
      <c r="A7" s="4" t="s">
        <v>312</v>
      </c>
      <c r="B7" s="6" t="n">
        <v>3879</v>
      </c>
    </row>
    <row r="8" spans="1:3">
      <c r="A8" s="4" t="s">
        <v>313</v>
      </c>
      <c r="B8" s="6" t="n">
        <v>3178</v>
      </c>
    </row>
    <row r="9" spans="1:3">
      <c r="A9" s="4" t="s">
        <v>314</v>
      </c>
      <c r="B9" s="6" t="n">
        <v>5313</v>
      </c>
    </row>
    <row r="10" spans="1:3">
      <c r="A10" s="4" t="s">
        <v>315</v>
      </c>
      <c r="B10" s="6" t="n">
        <v>132168</v>
      </c>
      <c r="C10" s="4" t="s">
        <v>36</v>
      </c>
    </row>
    <row r="11" spans="1:3">
      <c r="A11" s="4" t="s">
        <v>316</v>
      </c>
    </row>
    <row r="12" spans="1:3">
      <c r="A12" s="4" t="s">
        <v>307</v>
      </c>
      <c r="B12" s="7" t="n">
        <v>1078</v>
      </c>
    </row>
    <row r="13" spans="1:3">
      <c r="A13" s="4" t="s">
        <v>308</v>
      </c>
      <c r="B13" s="4" t="s">
        <v>36</v>
      </c>
    </row>
    <row r="14" spans="1:3">
      <c r="A14" s="4" t="s">
        <v>309</v>
      </c>
      <c r="B14" s="4" t="s">
        <v>36</v>
      </c>
    </row>
    <row r="15" spans="1:3">
      <c r="A15" s="4" t="s">
        <v>310</v>
      </c>
      <c r="B15" s="4" t="s">
        <v>36</v>
      </c>
    </row>
    <row r="16" spans="1:3">
      <c r="A16" s="4" t="s">
        <v>311</v>
      </c>
      <c r="B16" s="4" t="s">
        <v>36</v>
      </c>
    </row>
    <row r="17" spans="1:3">
      <c r="A17" s="4" t="s">
        <v>312</v>
      </c>
      <c r="B17" s="4" t="s">
        <v>36</v>
      </c>
    </row>
    <row r="18" spans="1:3">
      <c r="A18" s="4" t="s">
        <v>313</v>
      </c>
      <c r="B18" s="4" t="s">
        <v>36</v>
      </c>
    </row>
    <row r="19" spans="1:3">
      <c r="A19" s="4" t="s">
        <v>314</v>
      </c>
      <c r="B19" s="4" t="s">
        <v>36</v>
      </c>
    </row>
    <row r="20" spans="1:3">
      <c r="A20" s="4" t="s">
        <v>315</v>
      </c>
      <c r="B20" s="7" t="n">
        <v>1078</v>
      </c>
      <c r="C20" s="4" t="s">
        <v>36</v>
      </c>
    </row>
    <row r="21" spans="1:3">
      <c r="A21" s="4" t="s">
        <v>317</v>
      </c>
    </row>
    <row r="22" spans="1:3">
      <c r="A22" s="4" t="s">
        <v>307</v>
      </c>
      <c r="B22" s="4" t="s">
        <v>36</v>
      </c>
    </row>
    <row r="23" spans="1:3">
      <c r="A23" s="4" t="s">
        <v>308</v>
      </c>
      <c r="B23" s="7" t="n">
        <v>1040</v>
      </c>
    </row>
    <row r="24" spans="1:3">
      <c r="A24" s="4" t="s">
        <v>309</v>
      </c>
      <c r="B24" s="6" t="n">
        <v>119931</v>
      </c>
    </row>
    <row r="25" spans="1:3">
      <c r="A25" s="4" t="s">
        <v>310</v>
      </c>
      <c r="B25" s="6" t="n">
        <v>804</v>
      </c>
    </row>
    <row r="26" spans="1:3">
      <c r="A26" s="4" t="s">
        <v>311</v>
      </c>
      <c r="B26" s="6" t="n">
        <v>2945</v>
      </c>
    </row>
    <row r="27" spans="1:3">
      <c r="A27" s="4" t="s">
        <v>312</v>
      </c>
      <c r="B27" s="6" t="n">
        <v>3879</v>
      </c>
    </row>
    <row r="28" spans="1:3">
      <c r="A28" s="4" t="s">
        <v>313</v>
      </c>
      <c r="B28" s="6" t="n">
        <v>3178</v>
      </c>
    </row>
    <row r="29" spans="1:3">
      <c r="A29" s="4" t="s">
        <v>314</v>
      </c>
      <c r="B29" s="6" t="n">
        <v>5313</v>
      </c>
    </row>
    <row r="30" spans="1:3">
      <c r="A30" s="4" t="s">
        <v>315</v>
      </c>
      <c r="B30" s="7" t="n">
        <v>131090</v>
      </c>
      <c r="C30" s="4" t="s">
        <v>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18</v>
      </c>
      <c r="B1" s="2" t="s">
        <v>2</v>
      </c>
      <c r="C1" s="2" t="s">
        <v>29</v>
      </c>
    </row>
    <row r="2" spans="1:3">
      <c r="A2" s="3" t="s">
        <v>158</v>
      </c>
    </row>
    <row r="3" spans="1:3">
      <c r="A3" s="4" t="s">
        <v>319</v>
      </c>
      <c r="B3" s="7" t="n">
        <v>7650</v>
      </c>
      <c r="C3" s="7" t="n">
        <v>7881</v>
      </c>
    </row>
    <row r="4" spans="1:3">
      <c r="A4" s="4" t="s">
        <v>320</v>
      </c>
      <c r="B4" s="6" t="n">
        <v>1655</v>
      </c>
      <c r="C4" s="6" t="n">
        <v>207</v>
      </c>
    </row>
    <row r="5" spans="1:3">
      <c r="A5" s="4" t="s">
        <v>321</v>
      </c>
      <c r="B5" s="7" t="n">
        <v>9305</v>
      </c>
      <c r="C5" s="7" t="n">
        <v>80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r="A1" s="1" t="s">
        <v>322</v>
      </c>
      <c r="B1" s="2" t="s">
        <v>323</v>
      </c>
      <c r="C1" s="2" t="s">
        <v>1</v>
      </c>
    </row>
    <row r="2" spans="1:5">
      <c r="B2" s="2" t="s">
        <v>324</v>
      </c>
      <c r="C2" s="2" t="s">
        <v>2</v>
      </c>
      <c r="D2" s="2" t="s">
        <v>29</v>
      </c>
      <c r="E2" s="2" t="s">
        <v>325</v>
      </c>
    </row>
    <row r="3" spans="1:5">
      <c r="A3" s="3" t="s">
        <v>326</v>
      </c>
    </row>
    <row r="4" spans="1:5">
      <c r="A4" s="4" t="s">
        <v>327</v>
      </c>
      <c r="C4" s="7" t="n">
        <v>60000</v>
      </c>
      <c r="D4" s="7" t="n">
        <v>43974</v>
      </c>
    </row>
    <row r="5" spans="1:5">
      <c r="A5" s="4" t="s">
        <v>328</v>
      </c>
      <c r="C5" s="6" t="n">
        <v>5000</v>
      </c>
      <c r="D5" s="4" t="s">
        <v>36</v>
      </c>
    </row>
    <row r="6" spans="1:5">
      <c r="A6" s="4" t="s">
        <v>329</v>
      </c>
      <c r="E6" s="6" t="n">
        <v>5250000</v>
      </c>
    </row>
    <row r="7" spans="1:5">
      <c r="A7" s="4" t="s">
        <v>330</v>
      </c>
      <c r="B7" s="7" t="n">
        <v>260439</v>
      </c>
    </row>
    <row r="8" spans="1:5">
      <c r="A8" s="4" t="s">
        <v>331</v>
      </c>
      <c r="C8" s="6" t="n">
        <v>79566</v>
      </c>
    </row>
    <row r="9" spans="1:5">
      <c r="A9" s="4" t="s">
        <v>332</v>
      </c>
    </row>
    <row r="10" spans="1:5">
      <c r="A10" s="3" t="s">
        <v>326</v>
      </c>
    </row>
    <row r="11" spans="1:5">
      <c r="A11" s="4" t="s">
        <v>327</v>
      </c>
      <c r="C11" s="6" t="n">
        <v>36000</v>
      </c>
      <c r="D11" s="4" t="s">
        <v>36</v>
      </c>
    </row>
    <row r="12" spans="1:5">
      <c r="A12" s="4" t="s">
        <v>333</v>
      </c>
    </row>
    <row r="13" spans="1:5">
      <c r="A13" s="3" t="s">
        <v>326</v>
      </c>
    </row>
    <row r="14" spans="1:5">
      <c r="A14" s="4" t="s">
        <v>327</v>
      </c>
      <c r="C14" s="7" t="n">
        <v>24000</v>
      </c>
      <c r="D14" s="7" t="n">
        <v>20658</v>
      </c>
    </row>
    <row r="15" spans="1:5">
      <c r="A15" s="4" t="s">
        <v>334</v>
      </c>
    </row>
    <row r="16" spans="1:5">
      <c r="A16" s="3" t="s">
        <v>326</v>
      </c>
    </row>
    <row r="17" spans="1:5">
      <c r="A17" s="4" t="s">
        <v>327</v>
      </c>
      <c r="C17" s="4" t="s">
        <v>36</v>
      </c>
      <c r="D17" s="7" t="n">
        <v>2331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16"/>
  </cols>
  <sheetData>
    <row r="1" spans="1:2">
      <c r="A1" s="1" t="s">
        <v>335</v>
      </c>
      <c r="B1" s="2" t="s">
        <v>1</v>
      </c>
    </row>
    <row r="2" spans="1:2">
      <c r="B2" s="2" t="s">
        <v>2</v>
      </c>
    </row>
    <row r="3" spans="1:2">
      <c r="A3" s="3" t="s">
        <v>16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31"/>
  </cols>
  <sheetData>
    <row r="1" spans="1:2">
      <c r="A1" s="1" t="s">
        <v>345</v>
      </c>
      <c r="B1" s="2" t="s">
        <v>1</v>
      </c>
    </row>
    <row r="2" spans="1:2">
      <c r="B2" s="2" t="s">
        <v>346</v>
      </c>
    </row>
    <row r="3" spans="1:2">
      <c r="A3" s="4" t="s">
        <v>347</v>
      </c>
      <c r="B3" s="4" t="s">
        <v>348</v>
      </c>
    </row>
    <row r="4" spans="1:2">
      <c r="A4" s="4" t="s">
        <v>349</v>
      </c>
    </row>
    <row r="5" spans="1:2">
      <c r="A5" s="4" t="s">
        <v>350</v>
      </c>
      <c r="B5" s="7" t="n">
        <v>6000000</v>
      </c>
    </row>
    <row r="6" spans="1:2">
      <c r="A6" s="4" t="s">
        <v>351</v>
      </c>
      <c r="B6" s="6" t="n">
        <v>6000000</v>
      </c>
    </row>
    <row r="7" spans="1:2">
      <c r="A7" s="4" t="s">
        <v>352</v>
      </c>
      <c r="B7" s="7" t="n">
        <v>600000</v>
      </c>
    </row>
    <row r="8" spans="1:2">
      <c r="A8" s="4" t="s">
        <v>353</v>
      </c>
    </row>
    <row r="9" spans="1:2">
      <c r="A9" s="4" t="s">
        <v>354</v>
      </c>
      <c r="B9" s="4" t="s">
        <v>348</v>
      </c>
    </row>
    <row r="10" spans="1:2">
      <c r="A10" s="4" t="s">
        <v>351</v>
      </c>
      <c r="B10" s="4" t="s">
        <v>36</v>
      </c>
    </row>
    <row r="11" spans="1:2">
      <c r="A11" s="4" t="s">
        <v>347</v>
      </c>
      <c r="B11" s="9" t="n">
        <v>0.075</v>
      </c>
    </row>
    <row r="12" spans="1:2">
      <c r="A12" s="4" t="s">
        <v>355</v>
      </c>
      <c r="B12" s="9" t="n">
        <v>0.075</v>
      </c>
    </row>
    <row r="13" spans="1:2">
      <c r="A13" s="4" t="s">
        <v>356</v>
      </c>
    </row>
    <row r="14" spans="1:2">
      <c r="A14" s="4" t="s">
        <v>354</v>
      </c>
      <c r="B14" s="4" t="s">
        <v>36</v>
      </c>
    </row>
    <row r="15" spans="1:2">
      <c r="A15" s="4" t="s">
        <v>351</v>
      </c>
      <c r="B15" s="4" t="s">
        <v>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28"/>
    <col customWidth="1" max="5" min="5" width="17"/>
    <col customWidth="1" max="6" min="6" width="12"/>
  </cols>
  <sheetData>
    <row r="1" spans="1:6">
      <c r="A1" s="1" t="s">
        <v>84</v>
      </c>
      <c r="B1" s="2" t="s">
        <v>85</v>
      </c>
      <c r="C1" s="2" t="s">
        <v>86</v>
      </c>
      <c r="D1" s="2" t="s">
        <v>87</v>
      </c>
      <c r="E1" s="2" t="s">
        <v>88</v>
      </c>
      <c r="F1" s="2" t="s">
        <v>89</v>
      </c>
    </row>
    <row r="2" spans="1:6">
      <c r="A2" s="4" t="s">
        <v>90</v>
      </c>
      <c r="B2" s="6" t="n">
        <v>24785000</v>
      </c>
    </row>
    <row r="3" spans="1:6">
      <c r="A3" s="4" t="s">
        <v>91</v>
      </c>
      <c r="B3" s="7" t="n">
        <v>4957</v>
      </c>
      <c r="C3" s="7" t="n">
        <v>403243</v>
      </c>
      <c r="D3" s="7" t="n">
        <v>-9303</v>
      </c>
      <c r="E3" s="7" t="n">
        <v>-174824</v>
      </c>
      <c r="F3" s="7" t="n">
        <v>224073</v>
      </c>
    </row>
    <row r="4" spans="1:6">
      <c r="A4" s="4" t="s">
        <v>92</v>
      </c>
      <c r="B4" s="6" t="n">
        <v>17700000</v>
      </c>
    </row>
    <row r="5" spans="1:6">
      <c r="A5" s="4" t="s">
        <v>93</v>
      </c>
      <c r="B5" s="7" t="n">
        <v>3540</v>
      </c>
      <c r="C5" s="7" t="n">
        <v>1056460</v>
      </c>
      <c r="D5" s="4" t="s">
        <v>36</v>
      </c>
      <c r="E5" s="4" t="s">
        <v>36</v>
      </c>
      <c r="F5" s="6" t="n">
        <v>1060000</v>
      </c>
    </row>
    <row r="6" spans="1:6">
      <c r="A6" s="4" t="s">
        <v>78</v>
      </c>
      <c r="B6" s="4" t="s">
        <v>36</v>
      </c>
      <c r="C6" s="4" t="s">
        <v>36</v>
      </c>
      <c r="D6" s="4" t="s">
        <v>36</v>
      </c>
      <c r="E6" s="7" t="n">
        <v>114242</v>
      </c>
      <c r="F6" s="6" t="n">
        <v>114242</v>
      </c>
    </row>
    <row r="7" spans="1:6">
      <c r="A7" s="4" t="s">
        <v>94</v>
      </c>
      <c r="B7" s="4" t="s">
        <v>36</v>
      </c>
      <c r="C7" s="4" t="s">
        <v>36</v>
      </c>
      <c r="D7" s="7" t="n">
        <v>1612</v>
      </c>
      <c r="E7" s="4" t="s">
        <v>36</v>
      </c>
      <c r="F7" s="7" t="n">
        <v>1612</v>
      </c>
    </row>
    <row r="8" spans="1:6">
      <c r="A8" s="4" t="s">
        <v>95</v>
      </c>
      <c r="B8" s="6" t="n">
        <v>42485000</v>
      </c>
      <c r="F8" s="6" t="n">
        <v>42485000</v>
      </c>
    </row>
    <row r="9" spans="1:6">
      <c r="A9" s="4" t="s">
        <v>96</v>
      </c>
      <c r="B9" s="7" t="n">
        <v>8497</v>
      </c>
      <c r="C9" s="7" t="n">
        <v>1459703</v>
      </c>
      <c r="D9" s="7" t="n">
        <v>-7691</v>
      </c>
      <c r="E9" s="7" t="n">
        <v>-289066</v>
      </c>
      <c r="F9" s="7" t="n">
        <v>1171443</v>
      </c>
    </row>
    <row r="10" spans="1:6">
      <c r="A10" s="4" t="s">
        <v>97</v>
      </c>
      <c r="F10" s="6" t="n">
        <v>42485000</v>
      </c>
    </row>
    <row r="11" spans="1:6">
      <c r="A11" s="4" t="s">
        <v>98</v>
      </c>
      <c r="F11" s="7" t="n">
        <v>1171443</v>
      </c>
    </row>
    <row r="12" spans="1:6">
      <c r="A12" s="4" t="s">
        <v>92</v>
      </c>
      <c r="B12" s="6" t="n">
        <v>1100000</v>
      </c>
    </row>
    <row r="13" spans="1:6">
      <c r="A13" s="4" t="s">
        <v>93</v>
      </c>
      <c r="B13" s="7" t="n">
        <v>220</v>
      </c>
      <c r="C13" s="7" t="n">
        <v>109780</v>
      </c>
      <c r="D13" s="4" t="s">
        <v>36</v>
      </c>
      <c r="E13" s="4" t="s">
        <v>36</v>
      </c>
      <c r="F13" s="7" t="n">
        <v>110000</v>
      </c>
    </row>
    <row r="14" spans="1:6">
      <c r="A14" s="4" t="s">
        <v>99</v>
      </c>
      <c r="B14" s="4" t="s">
        <v>36</v>
      </c>
      <c r="C14" s="6" t="n">
        <v>90932</v>
      </c>
      <c r="D14" s="4" t="s">
        <v>36</v>
      </c>
      <c r="E14" s="4" t="s">
        <v>36</v>
      </c>
      <c r="F14" s="6" t="n">
        <v>90932</v>
      </c>
    </row>
    <row r="15" spans="1:6">
      <c r="A15" s="4" t="s">
        <v>78</v>
      </c>
      <c r="B15" s="4" t="s">
        <v>36</v>
      </c>
      <c r="C15" s="4" t="s">
        <v>36</v>
      </c>
      <c r="D15" s="4" t="s">
        <v>36</v>
      </c>
      <c r="E15" s="7" t="n">
        <v>-278290</v>
      </c>
      <c r="F15" s="7" t="n">
        <v>278290</v>
      </c>
    </row>
    <row r="16" spans="1:6">
      <c r="A16" s="4" t="s">
        <v>94</v>
      </c>
      <c r="B16" s="4" t="s">
        <v>36</v>
      </c>
      <c r="C16" s="4" t="s">
        <v>36</v>
      </c>
      <c r="D16" s="7" t="n">
        <v>-12322</v>
      </c>
      <c r="E16" s="4" t="s">
        <v>36</v>
      </c>
      <c r="F16" s="7" t="n">
        <v>-12322</v>
      </c>
    </row>
    <row r="17" spans="1:6">
      <c r="A17" s="4" t="s">
        <v>95</v>
      </c>
      <c r="B17" s="6" t="n">
        <v>43585000</v>
      </c>
      <c r="F17" s="6" t="n">
        <v>43585000</v>
      </c>
    </row>
    <row r="18" spans="1:6">
      <c r="A18" s="4" t="s">
        <v>96</v>
      </c>
      <c r="B18" s="7" t="n">
        <v>8717</v>
      </c>
      <c r="C18" s="7" t="n">
        <v>1660415</v>
      </c>
      <c r="D18" s="7" t="n">
        <v>-20013</v>
      </c>
      <c r="E18" s="7" t="n">
        <v>-567356</v>
      </c>
      <c r="F18" s="7" t="n">
        <v>10817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30"/>
  </cols>
  <sheetData>
    <row r="1" spans="1:2">
      <c r="A1" s="1" t="s">
        <v>357</v>
      </c>
      <c r="B1" s="2" t="s">
        <v>1</v>
      </c>
    </row>
    <row r="2" spans="1:2">
      <c r="B2" s="2" t="s">
        <v>358</v>
      </c>
    </row>
    <row r="3" spans="1:2">
      <c r="A3" s="3" t="s">
        <v>359</v>
      </c>
    </row>
    <row r="4" spans="1:2">
      <c r="A4" s="4" t="s">
        <v>360</v>
      </c>
      <c r="B4" s="6" t="n">
        <v>6000000</v>
      </c>
    </row>
    <row r="5" spans="1:2">
      <c r="A5" s="4" t="s">
        <v>361</v>
      </c>
      <c r="B5" s="4" t="s">
        <v>348</v>
      </c>
    </row>
    <row r="6" spans="1:2">
      <c r="A6" s="4" t="s">
        <v>362</v>
      </c>
      <c r="B6"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364</v>
      </c>
      <c r="B1" s="2" t="s">
        <v>249</v>
      </c>
      <c r="E1" s="2" t="s">
        <v>1</v>
      </c>
    </row>
    <row r="2" spans="1:8">
      <c r="B2" s="2" t="s">
        <v>29</v>
      </c>
      <c r="C2" s="2" t="s">
        <v>365</v>
      </c>
      <c r="D2" s="2" t="s">
        <v>366</v>
      </c>
      <c r="E2" s="2" t="s">
        <v>2</v>
      </c>
      <c r="F2" s="2" t="s">
        <v>29</v>
      </c>
      <c r="G2" s="2" t="s">
        <v>325</v>
      </c>
      <c r="H2" s="2" t="s">
        <v>367</v>
      </c>
    </row>
    <row r="3" spans="1:8">
      <c r="A3" s="4" t="s">
        <v>368</v>
      </c>
      <c r="E3" s="7" t="n">
        <v>110000</v>
      </c>
      <c r="F3" s="7" t="n">
        <v>1050000</v>
      </c>
    </row>
    <row r="4" spans="1:8">
      <c r="A4" s="4" t="s">
        <v>369</v>
      </c>
      <c r="G4" s="6" t="n">
        <v>5250000</v>
      </c>
    </row>
    <row r="5" spans="1:8">
      <c r="A5" s="4" t="s">
        <v>370</v>
      </c>
      <c r="E5" s="9" t="n">
        <v>0.075</v>
      </c>
    </row>
    <row r="6" spans="1:8">
      <c r="A6" s="4" t="s">
        <v>371</v>
      </c>
      <c r="G6" s="8" t="n">
        <v>0.0496</v>
      </c>
    </row>
    <row r="7" spans="1:8">
      <c r="A7" s="4" t="s">
        <v>372</v>
      </c>
      <c r="E7" s="7" t="n">
        <v>297645</v>
      </c>
    </row>
    <row r="8" spans="1:8">
      <c r="A8" s="4" t="s">
        <v>373</v>
      </c>
      <c r="E8" s="7" t="n">
        <v>90932</v>
      </c>
      <c r="F8" s="4" t="s">
        <v>36</v>
      </c>
    </row>
    <row r="9" spans="1:8">
      <c r="A9" s="4" t="s">
        <v>374</v>
      </c>
      <c r="E9" s="4" t="s">
        <v>375</v>
      </c>
    </row>
    <row r="10" spans="1:8">
      <c r="A10" s="4" t="s">
        <v>376</v>
      </c>
      <c r="B10" s="6" t="n">
        <v>500000000</v>
      </c>
      <c r="E10" s="6" t="n">
        <v>500000000</v>
      </c>
      <c r="F10" s="6" t="n">
        <v>500000000</v>
      </c>
    </row>
    <row r="11" spans="1:8">
      <c r="A11" s="4" t="s">
        <v>377</v>
      </c>
      <c r="B11" s="8" t="n">
        <v>0.0002</v>
      </c>
      <c r="E11" s="8" t="n">
        <v>0.0002</v>
      </c>
      <c r="F11" s="8" t="n">
        <v>0.0002</v>
      </c>
    </row>
    <row r="12" spans="1:8">
      <c r="A12" s="4" t="s">
        <v>378</v>
      </c>
      <c r="B12" s="6" t="n">
        <v>42485000</v>
      </c>
      <c r="E12" s="6" t="n">
        <v>43585000</v>
      </c>
      <c r="F12" s="6" t="n">
        <v>42485000</v>
      </c>
    </row>
    <row r="13" spans="1:8">
      <c r="A13" s="4" t="s">
        <v>379</v>
      </c>
      <c r="B13" s="6" t="n">
        <v>42485000</v>
      </c>
      <c r="E13" s="6" t="n">
        <v>43585000</v>
      </c>
      <c r="F13" s="6" t="n">
        <v>42485000</v>
      </c>
    </row>
    <row r="14" spans="1:8">
      <c r="A14" s="4" t="s">
        <v>85</v>
      </c>
    </row>
    <row r="15" spans="1:8">
      <c r="A15" s="4" t="s">
        <v>380</v>
      </c>
      <c r="E15" s="6" t="n">
        <v>1100000</v>
      </c>
      <c r="F15" s="6" t="n">
        <v>17700000</v>
      </c>
    </row>
    <row r="16" spans="1:8">
      <c r="A16" s="4" t="s">
        <v>379</v>
      </c>
      <c r="H16" s="6" t="n">
        <v>24785000</v>
      </c>
    </row>
    <row r="17" spans="1:8">
      <c r="A17" s="4" t="s">
        <v>381</v>
      </c>
    </row>
    <row r="18" spans="1:8">
      <c r="A18" s="4" t="s">
        <v>380</v>
      </c>
      <c r="D18" s="6" t="n">
        <v>12000000</v>
      </c>
    </row>
    <row r="19" spans="1:8">
      <c r="A19" s="4" t="s">
        <v>368</v>
      </c>
      <c r="D19" s="7" t="n">
        <v>700000</v>
      </c>
    </row>
    <row r="20" spans="1:8">
      <c r="A20" s="4" t="s">
        <v>382</v>
      </c>
    </row>
    <row r="21" spans="1:8">
      <c r="A21" s="4" t="s">
        <v>380</v>
      </c>
      <c r="B21" s="6" t="n">
        <v>4000000</v>
      </c>
      <c r="C21" s="6" t="n">
        <v>1500000</v>
      </c>
      <c r="E21" s="6" t="n">
        <v>1100000</v>
      </c>
    </row>
    <row r="22" spans="1:8">
      <c r="A22" s="4" t="s">
        <v>368</v>
      </c>
      <c r="B22" s="7" t="n">
        <v>200000</v>
      </c>
      <c r="C22" s="7" t="n">
        <v>150000</v>
      </c>
      <c r="E22" s="7" t="n">
        <v>110000</v>
      </c>
    </row>
    <row r="23" spans="1:8">
      <c r="A23" s="4" t="s">
        <v>370</v>
      </c>
      <c r="B23" s="4" t="s">
        <v>383</v>
      </c>
      <c r="C23" s="4" t="s">
        <v>384</v>
      </c>
      <c r="E23" s="4" t="s">
        <v>385</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28"/>
    <col customWidth="1" max="2" min="2" width="15"/>
    <col customWidth="1" max="3" min="3" width="16"/>
    <col customWidth="1" max="4" min="4" width="14"/>
  </cols>
  <sheetData>
    <row r="1" spans="1:4">
      <c r="A1" s="1" t="s">
        <v>386</v>
      </c>
      <c r="B1" s="2" t="s">
        <v>387</v>
      </c>
      <c r="C1" s="2" t="s">
        <v>1</v>
      </c>
    </row>
    <row r="2" spans="1:4">
      <c r="B2" s="2" t="s">
        <v>388</v>
      </c>
      <c r="C2" s="2" t="s">
        <v>2</v>
      </c>
      <c r="D2" s="2" t="s">
        <v>29</v>
      </c>
    </row>
    <row r="3" spans="1:4">
      <c r="A3" s="3" t="s">
        <v>167</v>
      </c>
    </row>
    <row r="4" spans="1:4">
      <c r="A4" s="4" t="s">
        <v>389</v>
      </c>
      <c r="B4" s="7" t="n">
        <v>3148970</v>
      </c>
      <c r="C4" s="7" t="n">
        <v>2716035</v>
      </c>
    </row>
    <row r="5" spans="1:4">
      <c r="A5" s="4" t="s">
        <v>390</v>
      </c>
      <c r="B5" s="6" t="n">
        <v>-2802186</v>
      </c>
      <c r="C5" s="6" t="n">
        <v>-2410384</v>
      </c>
    </row>
    <row r="6" spans="1:4">
      <c r="A6" s="4" t="s">
        <v>166</v>
      </c>
      <c r="B6" s="7" t="n">
        <v>346784</v>
      </c>
      <c r="C6" s="7" t="n">
        <v>305651</v>
      </c>
      <c r="D6" s="7" t="n">
        <v>34678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r="1" spans="1:4">
      <c r="A1" s="1" t="s">
        <v>391</v>
      </c>
      <c r="B1" s="2" t="s">
        <v>249</v>
      </c>
      <c r="C1" s="2" t="s">
        <v>1</v>
      </c>
    </row>
    <row r="2" spans="1:4">
      <c r="B2" s="2" t="s">
        <v>392</v>
      </c>
      <c r="C2" s="2" t="s">
        <v>2</v>
      </c>
      <c r="D2" s="2" t="s">
        <v>29</v>
      </c>
    </row>
    <row r="3" spans="1:4">
      <c r="A3" s="3" t="s">
        <v>170</v>
      </c>
    </row>
    <row r="4" spans="1:4">
      <c r="A4" s="4" t="s">
        <v>393</v>
      </c>
      <c r="B4" s="7" t="n">
        <v>15400</v>
      </c>
      <c r="C4" s="7" t="n">
        <v>51442</v>
      </c>
      <c r="D4" s="7" t="n">
        <v>5546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394</v>
      </c>
      <c r="B1" s="2" t="s">
        <v>1</v>
      </c>
    </row>
    <row r="2" spans="1:3">
      <c r="B2" s="2" t="s">
        <v>2</v>
      </c>
      <c r="C2" s="2" t="s">
        <v>29</v>
      </c>
    </row>
    <row r="3" spans="1:3">
      <c r="A3" s="4" t="s">
        <v>166</v>
      </c>
      <c r="B3" s="7" t="n">
        <v>305651</v>
      </c>
    </row>
    <row r="4" spans="1:3">
      <c r="A4" s="4" t="s">
        <v>395</v>
      </c>
      <c r="B4" s="6" t="n">
        <v>-278290</v>
      </c>
    </row>
    <row r="5" spans="1:3">
      <c r="A5" s="4" t="s">
        <v>222</v>
      </c>
      <c r="B5" s="6" t="n">
        <v>54402</v>
      </c>
    </row>
    <row r="6" spans="1:3">
      <c r="A6" s="4" t="s">
        <v>113</v>
      </c>
      <c r="B6" s="6" t="n">
        <v>12884</v>
      </c>
      <c r="C6" s="4" t="s">
        <v>36</v>
      </c>
    </row>
    <row r="7" spans="1:3">
      <c r="A7" s="4" t="s">
        <v>114</v>
      </c>
      <c r="B7" s="6" t="n">
        <v>132168</v>
      </c>
      <c r="C7" s="4" t="s">
        <v>36</v>
      </c>
    </row>
    <row r="8" spans="1:3">
      <c r="A8" s="4" t="s">
        <v>396</v>
      </c>
    </row>
    <row r="9" spans="1:3">
      <c r="A9" s="4" t="s">
        <v>166</v>
      </c>
      <c r="B9" s="6" t="n">
        <v>305651</v>
      </c>
    </row>
    <row r="10" spans="1:3">
      <c r="A10" s="4" t="s">
        <v>395</v>
      </c>
      <c r="B10" s="7" t="n">
        <v>-119069</v>
      </c>
    </row>
    <row r="11" spans="1:3">
      <c r="A11" s="4" t="s">
        <v>222</v>
      </c>
      <c r="B11" s="4" t="s">
        <v>36</v>
      </c>
    </row>
    <row r="12" spans="1:3">
      <c r="A12" s="4" t="s">
        <v>113</v>
      </c>
      <c r="B12" s="4" t="s">
        <v>36</v>
      </c>
    </row>
    <row r="13" spans="1:3">
      <c r="A13" s="4" t="s">
        <v>114</v>
      </c>
      <c r="B13" s="4" t="s">
        <v>36</v>
      </c>
    </row>
    <row r="14" spans="1:3">
      <c r="A14" s="4" t="s">
        <v>397</v>
      </c>
    </row>
    <row r="15" spans="1:3">
      <c r="A15" s="4" t="s">
        <v>166</v>
      </c>
      <c r="B15" s="4" t="s">
        <v>36</v>
      </c>
    </row>
    <row r="16" spans="1:3">
      <c r="A16" s="4" t="s">
        <v>395</v>
      </c>
      <c r="B16" s="7" t="n">
        <v>-143529</v>
      </c>
    </row>
    <row r="17" spans="1:3">
      <c r="A17" s="4" t="s">
        <v>222</v>
      </c>
      <c r="B17" s="6" t="n">
        <v>52355</v>
      </c>
    </row>
    <row r="18" spans="1:3">
      <c r="A18" s="4" t="s">
        <v>113</v>
      </c>
      <c r="B18" s="6" t="n">
        <v>12884</v>
      </c>
    </row>
    <row r="19" spans="1:3">
      <c r="A19" s="4" t="s">
        <v>114</v>
      </c>
      <c r="B19" s="7" t="n">
        <v>132168</v>
      </c>
    </row>
    <row r="20" spans="1:3">
      <c r="A20" s="4" t="s">
        <v>67</v>
      </c>
    </row>
    <row r="21" spans="1:3">
      <c r="A21" s="4" t="s">
        <v>166</v>
      </c>
      <c r="B21" s="4" t="s">
        <v>36</v>
      </c>
    </row>
    <row r="22" spans="1:3">
      <c r="A22" s="4" t="s">
        <v>395</v>
      </c>
      <c r="B22" s="7" t="n">
        <v>-15692</v>
      </c>
    </row>
    <row r="23" spans="1:3">
      <c r="A23" s="4" t="s">
        <v>222</v>
      </c>
      <c r="B23" s="7" t="n">
        <v>2047</v>
      </c>
    </row>
    <row r="24" spans="1:3">
      <c r="A24" s="4" t="s">
        <v>113</v>
      </c>
      <c r="B24" s="4" t="s">
        <v>36</v>
      </c>
    </row>
    <row r="25" spans="1:3">
      <c r="A25" s="4" t="s">
        <v>114</v>
      </c>
      <c r="B25" s="4" t="s">
        <v>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398</v>
      </c>
      <c r="B1" s="2" t="s">
        <v>1</v>
      </c>
    </row>
    <row r="2" spans="1:3">
      <c r="B2" s="2" t="s">
        <v>2</v>
      </c>
      <c r="C2" s="2" t="s">
        <v>29</v>
      </c>
    </row>
    <row r="3" spans="1:3">
      <c r="A3" s="3" t="s">
        <v>176</v>
      </c>
    </row>
    <row r="4" spans="1:3">
      <c r="A4" s="4" t="s">
        <v>399</v>
      </c>
      <c r="B4" s="7" t="n">
        <v>-278290</v>
      </c>
      <c r="C4" s="7" t="n">
        <v>-114242</v>
      </c>
    </row>
    <row r="5" spans="1:3">
      <c r="A5" s="4" t="s">
        <v>400</v>
      </c>
      <c r="B5" s="7" t="n">
        <v>-72000</v>
      </c>
      <c r="C5" s="6" t="n">
        <v>-30000</v>
      </c>
    </row>
    <row r="6" spans="1:3">
      <c r="A6" s="4" t="s">
        <v>401</v>
      </c>
      <c r="B6" s="4" t="s">
        <v>36</v>
      </c>
      <c r="C6" s="6" t="n">
        <v>-2000</v>
      </c>
    </row>
    <row r="7" spans="1:3">
      <c r="A7" s="4" t="s">
        <v>89</v>
      </c>
      <c r="B7" s="7" t="n">
        <v>29000</v>
      </c>
      <c r="C7" s="6" t="n">
        <v>4000</v>
      </c>
    </row>
    <row r="8" spans="1:3">
      <c r="A8" s="4" t="s">
        <v>402</v>
      </c>
      <c r="B8" s="7" t="n">
        <v>80000</v>
      </c>
      <c r="C8" s="6" t="n">
        <v>41000</v>
      </c>
    </row>
    <row r="9" spans="1:3">
      <c r="A9" s="4" t="s">
        <v>403</v>
      </c>
      <c r="B9" s="4" t="s">
        <v>36</v>
      </c>
      <c r="C9" s="6" t="n">
        <v>-4000</v>
      </c>
    </row>
    <row r="10" spans="1:3">
      <c r="A10" s="4" t="s">
        <v>404</v>
      </c>
      <c r="B10" s="7" t="n">
        <v>-37000</v>
      </c>
      <c r="C10" s="7" t="n">
        <v>-9000</v>
      </c>
    </row>
    <row r="11" spans="1:3">
      <c r="A11" s="4" t="s">
        <v>405</v>
      </c>
      <c r="B11" s="4" t="s">
        <v>36</v>
      </c>
      <c r="C11" s="4" t="s">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06</v>
      </c>
      <c r="B1" s="2" t="s">
        <v>2</v>
      </c>
      <c r="C1" s="2" t="s">
        <v>29</v>
      </c>
    </row>
    <row r="2" spans="1:3">
      <c r="A2" s="3" t="s">
        <v>176</v>
      </c>
    </row>
    <row r="3" spans="1:3">
      <c r="A3" s="4" t="s">
        <v>407</v>
      </c>
      <c r="B3" s="4" t="s">
        <v>36</v>
      </c>
      <c r="C3" s="4" t="s">
        <v>36</v>
      </c>
    </row>
    <row r="4" spans="1:3">
      <c r="A4" s="4" t="s">
        <v>408</v>
      </c>
      <c r="B4" s="4" t="s">
        <v>36</v>
      </c>
      <c r="C4" s="7" t="n">
        <v>1000</v>
      </c>
    </row>
    <row r="5" spans="1:3">
      <c r="A5" s="4" t="s">
        <v>40</v>
      </c>
      <c r="B5" s="7" t="n">
        <v>-50000</v>
      </c>
      <c r="C5" s="6" t="n">
        <v>-44000</v>
      </c>
    </row>
    <row r="6" spans="1:3">
      <c r="A6" s="4" t="s">
        <v>409</v>
      </c>
      <c r="B6" s="6" t="n">
        <v>159000</v>
      </c>
      <c r="C6" s="6" t="n">
        <v>72000</v>
      </c>
    </row>
    <row r="7" spans="1:3">
      <c r="A7" s="4" t="s">
        <v>410</v>
      </c>
      <c r="B7" s="7" t="n">
        <v>109000</v>
      </c>
      <c r="C7" s="7" t="n">
        <v>2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9</v>
      </c>
    </row>
    <row r="2" spans="1:3">
      <c r="A2" s="3" t="s">
        <v>176</v>
      </c>
    </row>
    <row r="3" spans="1:3">
      <c r="A3" s="4" t="s">
        <v>412</v>
      </c>
      <c r="B3" s="7" t="n">
        <v>1000</v>
      </c>
      <c r="C3" s="7" t="n">
        <v>2000</v>
      </c>
    </row>
    <row r="4" spans="1:3">
      <c r="A4" s="4" t="s">
        <v>413</v>
      </c>
      <c r="B4" s="7" t="n">
        <v>343000</v>
      </c>
      <c r="C4" s="7" t="n">
        <v>21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14</v>
      </c>
      <c r="B1" s="2" t="s">
        <v>1</v>
      </c>
    </row>
    <row r="2" spans="1:3">
      <c r="B2" s="2" t="s">
        <v>2</v>
      </c>
      <c r="C2" s="2" t="s">
        <v>29</v>
      </c>
    </row>
    <row r="3" spans="1:3">
      <c r="A3" s="3" t="s">
        <v>176</v>
      </c>
    </row>
    <row r="4" spans="1:3">
      <c r="A4" s="4" t="s">
        <v>415</v>
      </c>
      <c r="B4" s="7" t="n">
        <v>270000</v>
      </c>
      <c r="C4" s="7" t="n">
        <v>84000</v>
      </c>
    </row>
    <row r="5" spans="1:3">
      <c r="A5" s="4" t="s">
        <v>416</v>
      </c>
      <c r="B5" s="4" t="s">
        <v>36</v>
      </c>
      <c r="C5" s="4" t="s">
        <v>36</v>
      </c>
    </row>
    <row r="6" spans="1:3">
      <c r="A6" s="4" t="s">
        <v>417</v>
      </c>
      <c r="B6" s="7" t="n">
        <v>73000</v>
      </c>
      <c r="C6" s="4" t="s">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0"/>
  </cols>
  <sheetData>
    <row r="1" spans="1:2">
      <c r="A1" s="1" t="s">
        <v>418</v>
      </c>
      <c r="B1" s="2" t="s">
        <v>249</v>
      </c>
    </row>
    <row r="2" spans="1:2">
      <c r="B2" s="2" t="s">
        <v>419</v>
      </c>
    </row>
    <row r="3" spans="1:2">
      <c r="A3" s="3" t="s">
        <v>179</v>
      </c>
    </row>
    <row r="4" spans="1:2">
      <c r="A4" s="4" t="s">
        <v>420</v>
      </c>
      <c r="B4" s="6" t="n">
        <v>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00</v>
      </c>
      <c r="B1" s="2" t="s">
        <v>1</v>
      </c>
    </row>
    <row r="2" spans="1:3">
      <c r="B2" s="2" t="s">
        <v>2</v>
      </c>
      <c r="C2" s="2" t="s">
        <v>29</v>
      </c>
    </row>
    <row r="3" spans="1:3">
      <c r="A3" s="3" t="s">
        <v>101</v>
      </c>
    </row>
    <row r="4" spans="1:3">
      <c r="A4" s="4" t="s">
        <v>78</v>
      </c>
      <c r="B4" s="7" t="n">
        <v>278290</v>
      </c>
      <c r="C4" s="7" t="n">
        <v>114242</v>
      </c>
    </row>
    <row r="5" spans="1:3">
      <c r="A5" s="3" t="s">
        <v>102</v>
      </c>
    </row>
    <row r="6" spans="1:3">
      <c r="A6" s="4" t="s">
        <v>103</v>
      </c>
      <c r="B6" s="6" t="n">
        <v>4072</v>
      </c>
      <c r="C6" s="7" t="n">
        <v>1398</v>
      </c>
    </row>
    <row r="7" spans="1:3">
      <c r="A7" s="4" t="s">
        <v>99</v>
      </c>
      <c r="B7" s="6" t="n">
        <v>90932</v>
      </c>
      <c r="C7" s="4" t="s">
        <v>36</v>
      </c>
    </row>
    <row r="8" spans="1:3">
      <c r="A8" s="3" t="s">
        <v>104</v>
      </c>
    </row>
    <row r="9" spans="1:3">
      <c r="A9" s="4" t="s">
        <v>105</v>
      </c>
      <c r="B9" s="6" t="n">
        <v>9116</v>
      </c>
      <c r="C9" s="7" t="n">
        <v>57058</v>
      </c>
    </row>
    <row r="10" spans="1:3">
      <c r="A10" s="4" t="s">
        <v>106</v>
      </c>
      <c r="B10" s="6" t="n">
        <v>-54563</v>
      </c>
      <c r="C10" s="6" t="n">
        <v>4475</v>
      </c>
    </row>
    <row r="11" spans="1:3">
      <c r="A11" s="4" t="s">
        <v>107</v>
      </c>
      <c r="B11" s="6" t="n">
        <v>-67800</v>
      </c>
      <c r="C11" s="6" t="n">
        <v>-96083</v>
      </c>
    </row>
    <row r="12" spans="1:3">
      <c r="A12" s="4" t="s">
        <v>108</v>
      </c>
      <c r="B12" s="6" t="n">
        <v>2742</v>
      </c>
      <c r="C12" s="6" t="n">
        <v>-12358</v>
      </c>
    </row>
    <row r="13" spans="1:3">
      <c r="A13" s="4" t="s">
        <v>109</v>
      </c>
      <c r="B13" s="6" t="n">
        <v>-293791</v>
      </c>
      <c r="C13" s="6" t="n">
        <v>-159752</v>
      </c>
    </row>
    <row r="14" spans="1:3">
      <c r="A14" s="3" t="s">
        <v>110</v>
      </c>
    </row>
    <row r="15" spans="1:3">
      <c r="A15" s="4" t="s">
        <v>111</v>
      </c>
      <c r="B15" s="6" t="n">
        <v>-58273</v>
      </c>
      <c r="C15" s="7" t="n">
        <v>-145</v>
      </c>
    </row>
    <row r="16" spans="1:3">
      <c r="A16" s="4" t="s">
        <v>112</v>
      </c>
      <c r="B16" s="6" t="n">
        <v>-26244</v>
      </c>
      <c r="C16" s="4" t="s">
        <v>36</v>
      </c>
    </row>
    <row r="17" spans="1:3">
      <c r="A17" s="4" t="s">
        <v>113</v>
      </c>
      <c r="B17" s="6" t="n">
        <v>-13411</v>
      </c>
      <c r="C17" s="4" t="s">
        <v>36</v>
      </c>
    </row>
    <row r="18" spans="1:3">
      <c r="A18" s="4" t="s">
        <v>114</v>
      </c>
      <c r="B18" s="6" t="n">
        <v>-137575</v>
      </c>
      <c r="C18" s="4" t="s">
        <v>36</v>
      </c>
    </row>
    <row r="19" spans="1:3">
      <c r="A19" s="4" t="s">
        <v>115</v>
      </c>
      <c r="B19" s="7" t="n">
        <v>-235503</v>
      </c>
      <c r="C19" s="7" t="n">
        <v>-145</v>
      </c>
    </row>
    <row r="20" spans="1:3">
      <c r="A20" s="3" t="s">
        <v>116</v>
      </c>
    </row>
    <row r="21" spans="1:3">
      <c r="A21" s="4" t="s">
        <v>117</v>
      </c>
      <c r="B21" s="4" t="s">
        <v>36</v>
      </c>
      <c r="C21" s="6" t="n">
        <v>-62297</v>
      </c>
    </row>
    <row r="22" spans="1:3">
      <c r="A22" s="4" t="s">
        <v>118</v>
      </c>
      <c r="B22" s="7" t="n">
        <v>110000</v>
      </c>
      <c r="C22" s="6" t="n">
        <v>1050000</v>
      </c>
    </row>
    <row r="23" spans="1:3">
      <c r="A23" s="4" t="s">
        <v>119</v>
      </c>
      <c r="B23" s="6" t="n">
        <v>110000</v>
      </c>
      <c r="C23" s="6" t="n">
        <v>987703</v>
      </c>
    </row>
    <row r="24" spans="1:3">
      <c r="A24" s="4" t="s">
        <v>120</v>
      </c>
      <c r="B24" s="6" t="n">
        <v>-419294</v>
      </c>
      <c r="C24" s="6" t="n">
        <v>827806</v>
      </c>
    </row>
    <row r="25" spans="1:3">
      <c r="A25" s="4" t="s">
        <v>121</v>
      </c>
      <c r="B25" s="6" t="n">
        <v>-58488</v>
      </c>
      <c r="C25" s="6" t="n">
        <v>-17757</v>
      </c>
    </row>
    <row r="26" spans="1:3">
      <c r="A26" s="4" t="s">
        <v>122</v>
      </c>
      <c r="B26" s="6" t="n">
        <v>1236137</v>
      </c>
      <c r="C26" s="6" t="n">
        <v>426088</v>
      </c>
    </row>
    <row r="27" spans="1:3">
      <c r="A27" s="4" t="s">
        <v>123</v>
      </c>
      <c r="B27" s="7" t="n">
        <v>758355</v>
      </c>
      <c r="C27" s="7" t="n">
        <v>1236137</v>
      </c>
    </row>
    <row r="28" spans="1:3">
      <c r="A28" s="3" t="s">
        <v>124</v>
      </c>
    </row>
    <row r="29" spans="1:3">
      <c r="A29" s="4" t="s">
        <v>125</v>
      </c>
      <c r="B29" s="4" t="s">
        <v>36</v>
      </c>
      <c r="C29" s="4" t="s">
        <v>36</v>
      </c>
    </row>
    <row r="30" spans="1:3">
      <c r="A30" s="4" t="s">
        <v>126</v>
      </c>
      <c r="B30" s="4" t="s">
        <v>36</v>
      </c>
      <c r="C30"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Nature Of Operations</vt:lpstr>
      <vt:lpstr>Significant Accounting Policies</vt:lpstr>
      <vt:lpstr>Cash</vt:lpstr>
      <vt:lpstr>Other Current Assets</vt:lpstr>
      <vt:lpstr>Inventories</vt:lpstr>
      <vt:lpstr>Accounts Receivable</vt:lpstr>
      <vt:lpstr>Fixed Assets</vt:lpstr>
      <vt:lpstr>Construction in Progress</vt:lpstr>
      <vt:lpstr>Growing Crops</vt:lpstr>
      <vt:lpstr>Accounts Payable And Accrued Li</vt:lpstr>
      <vt:lpstr>Other Current Liabilities</vt:lpstr>
      <vt:lpstr>Transactions With Related Parti</vt:lpstr>
      <vt:lpstr>Shareholders' Equity</vt:lpstr>
      <vt:lpstr>Revenue</vt:lpstr>
      <vt:lpstr>Commitment</vt:lpstr>
      <vt:lpstr>Segmented Information</vt:lpstr>
      <vt:lpstr>Income Taxes</vt:lpstr>
      <vt:lpstr>Subsequent Event</vt:lpstr>
      <vt:lpstr>Significant Accounting Polici25</vt:lpstr>
      <vt:lpstr>Significant Accounting Polici26</vt:lpstr>
      <vt:lpstr>Other Current Assets (Tables)</vt:lpstr>
      <vt:lpstr>Inventories (Tables)</vt:lpstr>
      <vt:lpstr>Fixed Assets (Tables)</vt:lpstr>
      <vt:lpstr>Growing Crops (Tables)</vt:lpstr>
      <vt:lpstr>Other Current Liabilities (Tabl</vt:lpstr>
      <vt:lpstr>Shareholders' Equity (Tables)</vt:lpstr>
      <vt:lpstr>Revenue (Tables)</vt:lpstr>
      <vt:lpstr>Segmented Information (Tables)</vt:lpstr>
      <vt:lpstr>Income Taxes (Tables)</vt:lpstr>
      <vt:lpstr>Nature of Operations (Details N</vt:lpstr>
      <vt:lpstr>Significant Accounting Polici37</vt:lpstr>
      <vt:lpstr>Significant Accounting Polici38</vt:lpstr>
      <vt:lpstr>Significant Accounting Polici39</vt:lpstr>
      <vt:lpstr>Cash (Details Narrative)</vt:lpstr>
      <vt:lpstr>Other Current Assets - Schedule</vt:lpstr>
      <vt:lpstr>Inventories (Details)</vt:lpstr>
      <vt:lpstr>Fixed Assets - Fixed assets (De</vt:lpstr>
      <vt:lpstr>Fixed Assets (Details Narrative</vt:lpstr>
      <vt:lpstr>Growing Crops - Cultivation Cos</vt:lpstr>
      <vt:lpstr>Other Current Liabilities (Deta</vt:lpstr>
      <vt:lpstr>Transactions With Related Par47</vt:lpstr>
      <vt:lpstr>Fair value of stock options gra</vt:lpstr>
      <vt:lpstr>Stock option transactions (Deta</vt:lpstr>
      <vt:lpstr>Incentive stock options (Detail</vt:lpstr>
      <vt:lpstr>Shareholders' Equity (Details N</vt:lpstr>
      <vt:lpstr>Revenue (Details)</vt:lpstr>
      <vt:lpstr>Commitment (Details Narrative)</vt:lpstr>
      <vt:lpstr>Segmented Information (Details)</vt:lpstr>
      <vt:lpstr>Income Taxes - Reconciliation o</vt:lpstr>
      <vt:lpstr>Income Taxes - Deferred tax ass</vt:lpstr>
      <vt:lpstr>Income Taxes - Unused tax losse</vt:lpstr>
      <vt:lpstr>Income Taxes (Details Narrative</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1:32:29Z</dcterms:created>
  <dcterms:modified xmlns:dcterms="http://purl.org/dc/terms/" xmlns:xsi="http://www.w3.org/2001/XMLSchema-instance" xsi:type="dcterms:W3CDTF">2016-04-04T11:32:29Z</dcterms:modified>
  <dc:title xmlns:dc="http://purl.org/dc/elements/1.1/">Untitled</dc:title>
  <dc:description xmlns:dc="http://purl.org/dc/elements/1.1/"/>
  <dc:subject xmlns:dc="http://purl.org/dc/elements/1.1/"/>
  <cp:keywords/>
  <cp:category/>
</cp:coreProperties>
</file>